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ONV" sheetId="7" state="visible" r:id="rId7"/>
    <sheet xmlns:r="http://schemas.openxmlformats.org/officeDocument/2006/relationships" name="CONSOLIDATED STATEMENTS OF CO_3"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Marketable Securities and Fair "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Convertible Preferred Stock"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and Geographi" sheetId="22" state="visible" r:id="rId22"/>
    <sheet xmlns:r="http://schemas.openxmlformats.org/officeDocument/2006/relationships" name="Related Party Transactions" sheetId="23" state="visible" r:id="rId23"/>
    <sheet xmlns:r="http://schemas.openxmlformats.org/officeDocument/2006/relationships" name="Selected Quarterly Results of O"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and Fai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gment Reporting and Geograp_2" sheetId="35" state="visible" r:id="rId35"/>
    <sheet xmlns:r="http://schemas.openxmlformats.org/officeDocument/2006/relationships" name="Selected Quarterly Results of_2"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Components of Marketable Securi" sheetId="43" state="visible" r:id="rId43"/>
    <sheet xmlns:r="http://schemas.openxmlformats.org/officeDocument/2006/relationships" name="Fair Value of Financial Assets " sheetId="44" state="visible" r:id="rId44"/>
    <sheet xmlns:r="http://schemas.openxmlformats.org/officeDocument/2006/relationships" name="Inventory (Detail)" sheetId="45" state="visible" r:id="rId45"/>
    <sheet xmlns:r="http://schemas.openxmlformats.org/officeDocument/2006/relationships" name="Inventory - Additional Informat"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Expenses and Other Cu_3" sheetId="49" state="visible" r:id="rId49"/>
    <sheet xmlns:r="http://schemas.openxmlformats.org/officeDocument/2006/relationships" name="Long-term Debt (Detail)" sheetId="50" state="visible" r:id="rId50"/>
    <sheet xmlns:r="http://schemas.openxmlformats.org/officeDocument/2006/relationships" name="Long-term Debt - Additional Inf" sheetId="51" state="visible" r:id="rId51"/>
    <sheet xmlns:r="http://schemas.openxmlformats.org/officeDocument/2006/relationships" name="Convertible Preferred Stock - A" sheetId="52" state="visible" r:id="rId52"/>
    <sheet xmlns:r="http://schemas.openxmlformats.org/officeDocument/2006/relationships" name="Equity - Additional Information" sheetId="53" state="visible" r:id="rId53"/>
    <sheet xmlns:r="http://schemas.openxmlformats.org/officeDocument/2006/relationships" name="Stock-Based Compensation - Addi" sheetId="54" state="visible" r:id="rId54"/>
    <sheet xmlns:r="http://schemas.openxmlformats.org/officeDocument/2006/relationships" name="Stock-Based Compensation - Assu" sheetId="55" state="visible" r:id="rId55"/>
    <sheet xmlns:r="http://schemas.openxmlformats.org/officeDocument/2006/relationships" name="Stock-Based Compensation - Summ" sheetId="56" state="visible" r:id="rId56"/>
    <sheet xmlns:r="http://schemas.openxmlformats.org/officeDocument/2006/relationships" name="Stock-Based Compensation - Sche" sheetId="57" state="visible" r:id="rId57"/>
    <sheet xmlns:r="http://schemas.openxmlformats.org/officeDocument/2006/relationships" name="Income Taxes - Additional Infor" sheetId="58" state="visible" r:id="rId58"/>
    <sheet xmlns:r="http://schemas.openxmlformats.org/officeDocument/2006/relationships" name="Income Taxes - Schedule of Inco" sheetId="59" state="visible" r:id="rId59"/>
    <sheet xmlns:r="http://schemas.openxmlformats.org/officeDocument/2006/relationships" name="Income Taxes - Reconciliation o" sheetId="60" state="visible" r:id="rId60"/>
    <sheet xmlns:r="http://schemas.openxmlformats.org/officeDocument/2006/relationships" name="Income Taxes - Schedule of Net " sheetId="61" state="visible" r:id="rId61"/>
    <sheet xmlns:r="http://schemas.openxmlformats.org/officeDocument/2006/relationships" name="Income Taxes - Summary of Chang"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egment Reporting and Geograp_3" sheetId="65" state="visible" r:id="rId65"/>
    <sheet xmlns:r="http://schemas.openxmlformats.org/officeDocument/2006/relationships" name="Segment Reporting and Geograp_4" sheetId="66" state="visible" r:id="rId66"/>
    <sheet xmlns:r="http://schemas.openxmlformats.org/officeDocument/2006/relationships" name="Segment Reporting and Geograp_5" sheetId="67" state="visible" r:id="rId67"/>
    <sheet xmlns:r="http://schemas.openxmlformats.org/officeDocument/2006/relationships" name="Segment Reporting and Geograp_6" sheetId="68" state="visible" r:id="rId68"/>
    <sheet xmlns:r="http://schemas.openxmlformats.org/officeDocument/2006/relationships" name="Related Party Transactions - Ad" sheetId="69" state="visible" r:id="rId69"/>
    <sheet xmlns:r="http://schemas.openxmlformats.org/officeDocument/2006/relationships" name="Selected Quarterly Results of_3" sheetId="70" state="visible" r:id="rId7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ransMedics Group, Inc.</t>
        </is>
      </c>
    </row>
    <row r="10">
      <c r="A10" s="4" t="inlineStr">
        <is>
          <t>Entity Central Index Key</t>
        </is>
      </c>
      <c r="B10" s="4" t="inlineStr">
        <is>
          <t>000175626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Well-known Seasoned Issuer</t>
        </is>
      </c>
      <c r="B16" s="4" t="inlineStr">
        <is>
          <t>No</t>
        </is>
      </c>
    </row>
    <row r="17">
      <c r="A17" s="4" t="inlineStr">
        <is>
          <t>Entity Voluntary Filers</t>
        </is>
      </c>
      <c r="B17" s="4" t="inlineStr">
        <is>
          <t>No</t>
        </is>
      </c>
    </row>
    <row r="18">
      <c r="A18" s="4" t="inlineStr">
        <is>
          <t>Entity Emerging Growth Company</t>
        </is>
      </c>
      <c r="B18" s="4" t="inlineStr">
        <is>
          <t>true</t>
        </is>
      </c>
    </row>
    <row r="19">
      <c r="A19" s="4" t="inlineStr">
        <is>
          <t>Entity Ex Transition Period</t>
        </is>
      </c>
      <c r="B19" s="4" t="inlineStr">
        <is>
          <t>false</t>
        </is>
      </c>
    </row>
    <row r="20">
      <c r="A20" s="4" t="inlineStr">
        <is>
          <t>Entity Small Business</t>
        </is>
      </c>
      <c r="B20" s="4" t="inlineStr">
        <is>
          <t>true</t>
        </is>
      </c>
    </row>
    <row r="21">
      <c r="A21" s="4" t="inlineStr">
        <is>
          <t>Entity Public Float</t>
        </is>
      </c>
      <c r="D21" s="5" t="n">
        <v>454.4</v>
      </c>
    </row>
    <row r="22">
      <c r="A22" s="4" t="inlineStr">
        <is>
          <t>Entity Common Stock, Shares Outstanding</t>
        </is>
      </c>
      <c r="C22" s="6" t="n">
        <v>27370038</v>
      </c>
    </row>
    <row r="23">
      <c r="A23" s="4" t="inlineStr">
        <is>
          <t>Entity File Number</t>
        </is>
      </c>
      <c r="B23" s="4" t="inlineStr">
        <is>
          <t>001-38891</t>
        </is>
      </c>
    </row>
    <row r="24">
      <c r="A24" s="4" t="inlineStr">
        <is>
          <t>Entity Incorporation, State or Country Code</t>
        </is>
      </c>
      <c r="B24" s="4" t="inlineStr">
        <is>
          <t>MA</t>
        </is>
      </c>
    </row>
    <row r="25">
      <c r="A25" s="4" t="inlineStr">
        <is>
          <t>Entity Tax Identification Number</t>
        </is>
      </c>
      <c r="B25" s="4" t="inlineStr">
        <is>
          <t>83-2181531</t>
        </is>
      </c>
    </row>
    <row r="26">
      <c r="A26" s="4" t="inlineStr">
        <is>
          <t>Entity Address, Address Line One</t>
        </is>
      </c>
      <c r="B26" s="4" t="inlineStr">
        <is>
          <t>200 Minuteman Road</t>
        </is>
      </c>
    </row>
    <row r="27">
      <c r="A27" s="4" t="inlineStr">
        <is>
          <t>Entity Address, City or Town</t>
        </is>
      </c>
      <c r="B27" s="4" t="inlineStr">
        <is>
          <t>Andover</t>
        </is>
      </c>
    </row>
    <row r="28">
      <c r="A28" s="4" t="inlineStr">
        <is>
          <t>Entity Address, State or Province</t>
        </is>
      </c>
      <c r="B28" s="4" t="inlineStr">
        <is>
          <t>MA</t>
        </is>
      </c>
    </row>
    <row r="29">
      <c r="A29" s="4" t="inlineStr">
        <is>
          <t>Entity Address, Postal Zip Code</t>
        </is>
      </c>
      <c r="B29" s="4" t="inlineStr">
        <is>
          <t>01810</t>
        </is>
      </c>
    </row>
    <row r="30">
      <c r="A30" s="4" t="inlineStr">
        <is>
          <t>City Area Code</t>
        </is>
      </c>
      <c r="B30" s="4" t="inlineStr">
        <is>
          <t>(978)</t>
        </is>
      </c>
    </row>
    <row r="31">
      <c r="A31" s="4" t="inlineStr">
        <is>
          <t>Local Phone Number</t>
        </is>
      </c>
      <c r="B31" s="4" t="inlineStr">
        <is>
          <t>552-0900</t>
        </is>
      </c>
    </row>
    <row r="32">
      <c r="A32" s="4" t="inlineStr">
        <is>
          <t>ICFR Auditor Attestation Flag</t>
        </is>
      </c>
      <c r="B32" s="4" t="inlineStr">
        <is>
          <t>false</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No Par Value</t>
        </is>
      </c>
    </row>
    <row r="36">
      <c r="A36" s="4" t="inlineStr">
        <is>
          <t>Trading Symbol</t>
        </is>
      </c>
      <c r="B36" s="4" t="inlineStr">
        <is>
          <t>TMDX</t>
        </is>
      </c>
    </row>
    <row r="37">
      <c r="A37" s="4" t="inlineStr">
        <is>
          <t>Security Exchange Name</t>
        </is>
      </c>
      <c r="B37" s="4" t="inlineStr">
        <is>
          <t>NASDAQ</t>
        </is>
      </c>
    </row>
    <row r="38">
      <c r="A38" s="4" t="inlineStr">
        <is>
          <t>Documents Incorporated by Reference</t>
        </is>
      </c>
      <c r="B38" s="4" t="inlineStr">
        <is>
          <t>DOCUMENTS INCORPORATED BY REFERENCE Portions of the registrant’s Definitive Proxy Statement for its 2021 Annual Meeting of Stockholders scheduled to be held on May 27, 2021, which Definitive Proxy will be filed with the Securities and Exchange Commission not later than 120 days after the registrant’s fiscal year end of December 31, 2020 are incorporated by reference into Part II and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Accounting Policies [Abstract]</t>
        </is>
      </c>
    </row>
    <row r="4">
      <c r="A4" s="4" t="inlineStr">
        <is>
          <t>Nature of the Business and Basis of Presentation</t>
        </is>
      </c>
      <c r="B4" s="4" t="inlineStr">
        <is>
          <t xml:space="preserve">1.
TransMedics Group, Inc. (“TransMedics Group” and together with its consolidated subsidiaries, the “Company”) was incorporated in the Commonwealth of Massachusetts in October 2018. TransMedics, Inc. (“TransMedics”), an operating company and wholly owned subsidiary of TransMedics Group was incorporated in the State of Delaware in August 1998. The Company is a commercial-stage medical technology company transforming organ transplant therapy for end-stage organ failure patients across multiple disease states. The Company developed the Organ Care System (“OCS”) to replace a decades-old standard of care. The OCS represents a paradigm shift that transforms organ preservation for transplantation from a static state to a dynamic environment that enables new capabilities, including organ optimization and assessment. The Company’s OCS technology replicates many aspects of the organ’s natural living and functioning environment outside of the human body. On May 6, 2019, the Company completed its initial public offering (the “IPO”), pursuant to which it issued and sold 6,543,500 shares of common stock, inclusive of 853,500 shares sold by the Company pursuant to the full exercise of the underwriters’ option to purchase additional shares. The aggregate net proceeds received by the Company from the IPO were $91.4 million, after deducting underwriting discounts and commissions as well as other offering costs of $6.0 million. On May 26, 2020, the Company completed an underwritten public offering of 5,750,000 shares of its common stock, inclusive of 750,000 shares sold by the Company pursuant to the full exercise of the underwriters’ option to purchase additional shares. The aggregate net proceeds received by the Company from the offering were approximately $75.1 million, after deducting underwriting discounts and commissions as well as other offering costs of $0.6 million. Prior to 2020, the Company’s fiscal year ended on the last Saturday in December, and the Company reported fiscal years using a 52/53-week convention. Under this convention, certain fiscal years contained 53 weeks. Each fiscal year was typically composed of four 13-week fiscal quarters, but in years with 53 weeks, the fourth quarter was a 14-week period. The fiscal year ended December 28, 2019 included 52 weeks. In February 2020, the Company changed the end of its fiscal year end from the last Saturday in December to December 31. As a result of this change, the Company’s current fiscal year ended on December 31, 2020 and its fiscal quarters end on March 31, June 30 and September 30.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attributable to the Company of $28.7 million for the fiscal year ended December 31, 2020 and $33.5 million for the fiscal year ended December 28, 2019. As of December 31, 2020, the Company had an accumulated deficit of $398.2 million. The Company expects to continue to generate operating losses in the foreseeable future. The Company believes that its existing cash, cash equivalents, and marketable securities of $125.6 million as of December 31, 2020 will be sufficient to fund operations, capital expenditures, and debt service payments for at least the next twelve months following the filing of this Annual Report on Form 10-K. The Company may need to seek additional funding through equity financings, debt financings or strategic alliances. The Company may not be able to obtain financing on acceptable terms, or at all, and the terms of any financing may adversely affect the holdings or the rights of the Company’s shareholders. If the Company is unable to obtain funding, the Company will be required to delay, reduce or eliminate some or all of its research and development programs, product expansion or commercialization efforts, or the Company may be unable to continue operations.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the duration and magnitude of the impact of the COVID-19 pandemic on the Company’s business and the economy generally. Products currently under development will require additional research and development efforts, including additional clinical testing and regulatory approval, prior to commercialization. These efforts require additional capital, adequate personnel, infrastructure and extensive compliance-reporting capabilities. The Company’s research and development may not be successfully completed, adequate protection for the Company’s technology may not be obtained, the Company may not obtain necessary government regulatory approval on its expected timeline or at all, and approved products may not prove commercially viable. The Company operates in an environment of rapid change in technology and competition. The impact of the COVID-19 pandemic has been and will likely continue to be extensive in many aspects of society, which has resulted in and will likely continue to result in significant disruptions to the global economy, as well as businesses and capital markets around the world. Impacts to the Company’s business as a result of COVID-19 include the temporary disruption of transplant procedures at many of the organ transplant centers that purchase OCS products; disruptions to the Company’s manufacturing operations and supply chain caused by facility closures, reductions in operating hours, staggered shifts and other social distancing efforts; labor shortages; decreased productivity and unavailability of materials or components; restrictions on or delays of the Company’s clinical trials and studies; delays of reviews and approvals by the Food and Drug Administration (“FDA”) and other health authorities; limitations on its employees’ and customers’ ability to travel, and delays in product installations, trainings or shipments to and from affected countries and within the United States. In response to the pandemic, healthcare providers have, and may need to further, reallocate resources, such as physicians, staff, hospital beds and intensive care unit facilities, and these actions significantly delay the provision of other medical care such as organ transplantation and reduce the number of transplant procedures that are performed, which negatively impacts the Company’s revenue and clinical trial activities. The Company’s sales and clinical adoption team has been and may continue to be restricted in visiting many transplant centers in person. The Company plans to maintain these or similar restrictions until it believes employees can fully resume such activities in accordance with federal, state and local requirements. In addition, the Company had temporarily reduced the manufacturing and distribution of its OCS products at its facility in Andover, Massachusetts. Starting in May 2020, the Company resumed manufacturing and distribution operations to pre-COVID levels. While the Company maintains an inventory of finished products and raw materials used in its OCS products, a prolonged pandemic could lead to shortages in the raw materials necessary to manufacture its products. The COVID-19 pandemic also has impacted operations at the FDA and other health authorities, resulting in delays of reviews and approvals, including with respect to the Company’s OCS Heart Pre-Market Approval (“PMA”) While the COVID-19 pandemic did not significantly impact the Company’s business or results of operations during the first quarter of 2020, OCS product sales have been negatively impacted by the COVID-19 pandemic since the second quarter of 2020 and the Company anticipates a negative impact to OCS product sales in 2021. The extent of the future impact on the Company’s operations and financial condition will depend on the length and severity of the pandemic, its consequences, and containment and vaccination efforts. While the FDA approved emergency use authorization of vaccines in December 2020, it is expected to take several months for widespread vaccinations to occur and it is not yet known how vaccination efforts will impact the COVID-19 pandemic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COVID-19 within its financial statements and there may be changes to those estimates in future periods. As of the date of issuance of these consolidated financial statements, the Company is not aware of any specific event or circumstance that would require the Company to update estimates, judgments or revise the carrying value of any assets or liabilities. 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or more of the Company’s total revenue or accounts receivable. For the fiscal year ended December 31, 2020, two customers represented 14% and 10% of net revenue, respectively. For the fiscal year ended December 28, 2019, no customer accounted for 10% or more of net revenue. As of December 31, 2020, one customer accounted for 30% of accounts receivable. As of December 28, 2019, no customer accounted for 10% or more of accounts receivable.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Deferred Financing Costs Deferred financing costs related to a recognized debt liability are recorded as a reduction of the carrying amount of the debt liability and amortized to interest expense using the effective interest method over the repayment term of the debt. Cash Equivalents The Company considers all highly liquid investments with original maturities of three months or less at the date of purchase to be cash equivalents. Restricted Cash As of December 31, 2020 and December 28, 2019, the Company maintained two letters of credit totaling $0.5 million for the benefit of the landlord of its leased property. The Company was required to maintain a separate cash balance of $0.5 million to secure the letters of credit. Related to this separate cash balance, the Company classified $0.5 million as restricted cash (non-current) on its consolidated balance sheets as of December 31, 2020 and December 28, 2019. The Company’s cash, cash equivalents and restricted cash was $25.1 million and $20.6 million for the years ended December 31, 2020 and December 28, 2019, respectively. Accounts Receivable Accounts receivable are presented net of a provision for doubtful accounts, which is an estimate of amounts that may not be collectible. The Company performs ongoing credit evaluations of its customers and, if necessary, provides an allowance for doubtful accounts and expected losses. The Company writes off accounts receivable against the allowance when it determines a balance is uncollectible and no longer actively pursues collection of the receivable. As of December 31, 2020 and December 28, 2019, the Company had no allowance for doubtful accounts. During the fiscal years ended December 31, 2020 and December 28, 2019, the Company did not record any provisions for doubtful accounts and did not write off any accounts receivable balances. Property and Equipment Property and equipment are stated at cost less accumulated depreciation and amortization. Depreciation and amortization expense is recognized using the straight-line method over the estimated useful life of each asset as follows:
Estimated Useful Life
Manufacturing equipment
5 years
OCS Consoles loaned to customers
5 years
Computer equipment and software
3 years
Laboratory equipment
3 years
Office and trade show equipment
5 years
Leasehold improvements
Shorter of term of lease or 15 years Costs incurred for OCS Consoles are recorded as inventory unless and until the Company determines that an OCS Console will be loaned to a customer for its use. When an OCS Console is loaned to a customer, the Company reclassifies the cost of the OCS Console from inventory to property and equipment and begins to depreciate the loaned OCS Console over its estimated life. Related depreciation expense for the loaned OCS Console is classified as a cost of revenue. If an OCS Console is returned to the Company, it will continue to be classified as property and equipment and depreciated over its remaining useful life. The Company retains title to all OCS Consoles loaned to customers. Other than for OCS Consoles loaned to custome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fiscal years ended December 31, 2020 and December 28, 2019. Software Development Costs The Company incurs costs to develop computer software that is embedded in the hardware components of the Company’s OCS Console and OCS Perfusion Se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fiscal years ended December 31, 2020 and December 28, 2019. 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 At the end of each reporting period, the Company assesses whether losses should be accrued on long-term manufacturing purchase commitments in accordance with Accounting Standards Codification (“ASC”) 330, Inventory Deferred Rent The Company’s lease agreements include payment escalations, rent holidays and other lease incentives, which are accrued or deferred as appropriate such that rent expense for each lease is recognized on a straight-line basis over the respective lease term. Adjustments for such items, consisting primarily of payment escalations, are recorded as deferred rent and amortized over the respective lease term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Marketable Securities The Company’s marketable securities (non-equity instru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 Segment Information The Company manages its operations as a single segment for the purposes of assessing performance and making operating decisions. The Company is developing and commercializing a proprietary system to preserve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Product Warranties The Company provides a one-year warranty on its OCS Consoles and disposable sets and replaces or repairs any OCS Console or disposable set that does not function in accordance with the product specifications. OCS Consoles returned to the Company may be refurbished and redeployed. Estimated warranty costs are recorded at the time of shipment of the OCS Console or disposable set. Warranty costs are estimated based on the current expected product replacement or repair cost and expected replacement or repair rates based on historical experience. The Company evaluates its warranty accrual at the end of each reporting period and makes adjustments as necessary. As of December 31, 2020 and December 28, 2019, the warranty accrual was less than $0.1 million. 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Consequently, the Company does not recognize any revenue from any component of a customer order that includes an OCS Console, whether sold or loaned, until the OCS Console has arrived at the customer site and the training and equipment set-up have been completed by the Company. The Company has concluded that “transfer of control” of an OCS Console occurs only after the console has arrived at the customer site and the training and equipment set-up have been completed by the Company.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i.e., the OCS disposable sets) based on the relative estimated standalone selling price (“SSP”) of each distinct performance obligation. To date, the amounts allocated to lease deliverables have been insignificant. In determining SSP, the Company maximizes observable inputs and consider a number of data points, including: (1) the pricing of standalone sales (in instances where available), (2) the pricing established by management when setting prices for deliverables that are intended to be sold on a standalone basis, (3) contractually stated prices for deliverables that are intended to be sold on a standalone basis, and (4) other pricing factors, such as the geographical region in which the products are sold and expected discounts based on the customer size and type.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 The OCS Console is a medical device that houses and controls the function of the OCS. The performance obligation of the OCS Console includes customer training and equipment set-up. Revenue for each OCS Console is recognized at the point in time at which control is transferred to the customer, which is typically only after the console has arrived at the customer site and the training and equipment set-up have been completed by the Company because the customer cannot benefit from the OCS Console without the training and equipment set-up having been completed. At that time, the Company believes that the customer has the significant risks and rewards of ownership.
•
OCS Perfusion Set — The OCS Perfusion Set is a single-use disposable set that stores the organ and circulates blood. Revenue for each OCS Perfusion Set is recognized at the point in time at which control is transferred to the customer, which is when title transfers to the customer in connection with delivery. In most of the Company’s customer arrangements, title to the OCS Perfusion Set transfers when the OCS Perfusion Set arrives at the customer site. In limited instances, title transfers upon shipment to the customer by the Company.
•
OCS Solutions — The OCS Solutions are a set of nutrient-enriched solutions to optimize the organ’s condition outside the human body. Revenue for each OCS Solution is recognized at the point in time at which control is transferred to the customer, which is when title transfers to the customer in connection with delivery. In most of the Company’s customer arrangements, title to the OCS Solutions transfers when the OCS Solutions arrive at the customer site. In limited instances, title transfers upon shipment to the customer by the Company.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the reimbursable clinical costs as a reduction of revenue of $2.7 million and $2.2 million for the fiscal years ended December 31, 2020 and December 28, 2019 The Company has also determined that payments made to customers to obtain information related to post-approval studies or existing standard-of-care protocols (i.e., unrelated to the Company’s OCS products) do meet the criteria to be classified as a cost because the Company receives a distinct good or service transferred by the customer separate from the customer’s purchase of the Company’s OCS products and the consideration paid represents the fair value of the distinct good or service received by the Company. As a result, these payments made to the customers for information related to post-approval studies or standard-of-care protocols are recorded as operating expenses. The Company recorded payments made to customers related to post-approval studies and for documentation related to existing standard-of-care protocols of $1.6 million and $1.2 million for the fiscal years ended December 31, 2020 and December 28, 2019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expenses, including travel, lodging, and meals, is accounted for as variable consideration and is insignificant.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December 31, 2020 and December 28, 2019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December 31, 2020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Fiscal Year Ended
December 31,
December 28,
2020
2019
Gross revenue from sales to customers
$
28,356
$
25,844
Less: Clinical trial payments reducing revenue
2,717
2,240
Total net revenue
$
25,639
$
23,604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Year Ended
December 31,
December 28,
2020
2019
Net revenue by OCS product:
OCS Lung net revenue
$
6,194
$
8,664
OCS Heart net revenue
14,196
11,442
OCS Liver net revenue
5,249
3,498
Total net revenue
$
25,639
$
23,604
Fiscal Year Ended
December 31,
December 28,
2020
2019
Net revenue by country (1):
United States
$
19,239
$
16,253
All other countries
6,400
7,351
Total net revenue
$
25,639
$
23,604
(1)
Net revenue by country is categorized based on the location of the end customer. Other Revenue Consideration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In its business with distributors, the Company enters into a distributor agreement under which the distributor places orders to the Company for its products in connection with the distributor’s own sales to identified end customers, and the Company confirms the identification of the end customer prior to accepting each order. The Company’s distributors do not stock OCS Consoles purchased from the Company and stock only minimal quantities of OCS disposable sets. Under these contractual arrangements, the Company invoices the distributor for the selling price (which reflects a distributor discount relative to typical end customer pricing) and payment to the Company from the distributor is not contingent upon the distributor’s collection from the end customer. The Company records revenue based on the amount of the discounted selling price. When a sale to a distributor includes an OCS Console, the Company performs the training and OCS Console equipment set-up for the end customer. The Company recognizes no revenue from a distributor order that includes an OCS Console until the OCS Console has arrived at the customer site and the training and equipment set-up have been completed by the Company. Research, Development and Clinical Trials Costs Research, development and clinical trials expenses consist of costs incurred for research activities, product development, hardware and software engineering and clinical trial activities, including salaries and bonuses, stock-based compensation, employee benefits, facilities costs, laboratory supplies, depreciation, testing, regulatory, data management and consulting costs. Research, development and clinical trials costs are expensed as incurred. Advance payments for goods or services to be received in the future for use in research, development and clinical trials activities are recorded as prepaid expenses. Such prepaid expenses are recognized as an expense when the related goods have been delivered or the related services have been performed, or when it is no longer expected that the goods 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Fair Value Measurements</t>
        </is>
      </c>
      <c r="B1" s="2" t="inlineStr">
        <is>
          <t>12 Months Ended</t>
        </is>
      </c>
    </row>
    <row r="2">
      <c r="B2" s="2" t="inlineStr">
        <is>
          <t>Dec. 31, 2020</t>
        </is>
      </c>
    </row>
    <row r="3">
      <c r="A3" s="3" t="inlineStr">
        <is>
          <t>Marketable Securities And Fair Value Measurements [Abstract]</t>
        </is>
      </c>
    </row>
    <row r="4">
      <c r="A4" s="4" t="inlineStr">
        <is>
          <t>Marketable Securities and Fair Value Measurements</t>
        </is>
      </c>
      <c r="B4" s="4" t="inlineStr">
        <is>
          <t xml:space="preserve">3.
Marketable securities by security type consisted of the following (in thousands):
December 31, 2020
Amortized Cost
Gross Unrealized Gains
Gross Unrealized Losses
Fair Value
U.S. Treasury securities (due within one year)
$
74,066
$
10
$
(3
)
$
74,073
U.S. government agency bonds (due within one year)
26,984
4
—
26,988
$
101,050
$
14
$
(3
)
$
101,061
December 28, 2019
Amortized Cost
Gross Unrealized Gains
Gross Unrealized Losses
Fair Value
U.S. Treasury securities (due within one year)
$
23,318
$
17
$
—
$
23,335
U.S. government agency bonds (due within one year)
37,224
39
(2
)
37,261
$
60,542
$
56
$
(2
)
$
60,596
The following tables present the Company’s fair value hierarchy for its assets and liabilities that are measured at fair value on a recurring basis (in thousands):
Fair Value Measurements at December 31, 2020 Using:
Level 1
Level 2
Level 3
Total
Assets:
Cash equivalents:
Money market funds
$
13,829
$
—
$
—
$
13,829
Marketable securities:
U.S. Treasury securities
—
74,073
—
74,073
U.S. government agency bonds
—
26,988
—
26,988
$
13,829
$
101,061
$
—
$
114,890
Fair Value Measurements at December 28, 2019 Using:
Level 1
Level 2
Level 3
Total
Assets:
Cash equivalents:
Money market funds
$
11,760
$
—
$
—
$
11,760
Marketable securities:
U.S. Treasury securities
—
23,335
—
23,335
U.S. government agency bonds
—
37,261
—
37,261
$
11,760
$
60,596
$
—
$
72,356
Money market funds were valued by the Company based on quoted market prices, which represent a Level 1 measurement within the fair value hierarchy. U.S. Treasury securities and U.S. government agency bonds were valued by the Company using quoted prices in active markets for similar securities, which represent a Level 2 measurement within the fair value hierarchy. During the fiscal years ended December 31, 2020 and December 28, 2019, there were no transfers between Level 1, Level 2 and Level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4.
Inventory consisted of the following (in thousands):
December 31, 2020
December 28, 2019
Raw materials
$
6,770
$
4,881
Work-in-process
1,102
903
Finished goods
4,062
5,432
$
11,934
$
11,216
During the fiscal years ended December 31, 2020 and December 28, 2019, the Company made non-cash transfers of OCS Consoles from inventory to property and equipment (OCS Consoles loaned to customers) of $1.2 million and $2.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Property and equipment, net consisted of the following (in thousands):
December 31, 2020
December 28, 2019
Manufacturing equipment
$
1,725
$
1,408
OCS Consoles loaned to customers
7,196
6,005
Computer equipment and software
1,338
1,273
Laboratory equipment
617
524
Office and trade show equipment
177
177
Leasehold improvements
1,319
1,319
Construction-in-progress
409
433
12,781
11,139
Less: Accumulated depreciation and amortization
(8,027
)
(6,347
)
$
4,754
$
4,792
During the fiscal years ended December 31, 2020 and December 28, 2019, total depreciation and amortization expense was $1.6 million and $1.2 million, respectively. Of those amounts, $1.3 million and $1.0 million, respectively, was recorded as expense in cost of revenue related to the depreciation of OCS Consoles loaned to customers. The Company retains title to OCS Consoles loaned to customers. Construction-in-progress recorded as of December 31, 2020 and December 28, 2019 was primarily related to the in-process construction of manufacturing equi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 [Abstract]</t>
        </is>
      </c>
    </row>
    <row r="4">
      <c r="A4" s="4" t="inlineStr">
        <is>
          <t>Accrued Expenses and Other Current Liabilities</t>
        </is>
      </c>
      <c r="B4" s="4" t="inlineStr">
        <is>
          <t>6.
Accrued expenses and other current liabilities consisted of the following (in thousands):
December 31, 2020
December 28, 2019
Accrued research, development and clinical trial expenses
$
4,426
$
3,144
Accrued payroll and related expenses
4,030
3,604
Accrued financing fees
—
120
Accrued professional fees
344
537
Accrued other
1,517
927
$
10,317
$
8,3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7.
As of December 31, 2020 and December 28, 2019, long-term debt consisted of the following (in thousands):
December 31, 2020
December 28, 2019
Principal amount of long-term debt
$
35,000
$
35,000
Less: Current portion of long-term debt
—
—
Long-term debt, net of current portion
35,000
35,000
Debt discount, net of accretion
(834
)
(1,139
)
Accrued end-of-term payments
491
285
Long-term debt, net of discount and current portion
$
34,657
$
34,146
In June 2018, the Company entered into a credit agreement (the “Credit Agreement”) with OrbiMed Royalty Opportunities II, LP (“OrbiMed”) pursuant to which OrbiMed made certain term loans available to the Company. The Credit Agreement provides for aggregate maximum borrowings of up to $65.0 million, consisting of (i) $35.0 million upon entering into the Credit Agreement, which was borrowed by the Company in June 2018, and (ii) potential additional borrowings of up to $30.0 million that could have become available upon the Company’s achievement of specified revenue thresholds and a regulatory milestone by determinable dates. The Company did not achieve these revenue thresholds and regulatory milestones by such dates, and therefore OrbiMed’s commitment to fund any additional borrowing was terminated. Borrowings under the Credit Agreement bear interest at an annual rate equal to the London Interbank Offered Rate (“LIBOR”), subject to a minimum of 1.0% and a maximum of 4.0%, plus 8.5% (the “Applicable Margin”), subject in the aggregate to a maximum interest rate of 11.5%. In addition, borrowings under the Credit Agreement bear paid-in-kind (“PIK”) interest at an annual rate equal to the amount by which LIBOR plus the Applicable Margin exceeds 11.5%, but not to exceed 12.5%. The PIK interest is added to the principal amount of the borrowings outstanding at the end of each quarter until the maturity date of the Credit Agreement in June 2023. Borrowings under the Credit Agreement are repayable in quarterly interest-only payments until the maturity date, at which time all principal and accrued interest is due and payable. At its option, the Company may prepay outstanding borrowings under the Credit Agreement, subject to a prepayment premium that decreases annually. The current prepayment premium is 4.5% and will decrease to zero in June 2021. The Company is also required to make a final payment in an amount equal to 3.0% of the principal amount of any prepayment or repayment. The final payment and debt discount amounts are being accreted to interest expense over the term of the Credit Agreement using the effective interest method. In connection with entering into the Credit Agreement, the Company paid OrbiMed an upfront fee of $0.9 million and paid other costs to OrbiMed and third parties of $0.7 million, both of which were recorded by the Company as a debt discount. The debt discount is reflected as a reduction of the carrying value of long-term debt on the Company’s consolidated balance sheet and is being accreted to interest expense over the term of the Credit Agreement using the effective interest method. All obligations under the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including a perfected security interest in substantially all tangible and intangible assets of the Company and each guarantor. Under the Credit Agreement, the Company has agreed to certain affirmative and negative covenants to which it will remain subject until maturity. The financial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 As of December 31, 2020, the Company was in compliance with the financial covenants under the Credit Agreement. The obligations under the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including the minimum liquidity and unqualified audit opinion covenants, and a material adverse change in the Company’s business, operations or other financial condition. Upon the occurrence of an event of default and until such event of default is no longer continuing, the Applicable Margin will increase by 4.0% per annum. If an event of default (other than certain events of bankruptcy or insolvency) occurs and is continuing, OrbiMed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The Company assessed all terms and features of the Credit Agreement in order to identify any potential embedded features that would require bifurcation. As part of this analysis, the Company assessed the economic characteristics and risks of the debt. The Company determined that all features of the Credit Agreement are either clearly and closely associated with a debt host or have a de minimis As of December 31, 2020 and December 28, 2019, the interest rate applicable to borrowings under the Credit Agreement was 9.5% and 10.6%, respectively. During the fiscal years ended December 31, 2020 and December 28, 2019, the weighted average effective interest rate on outstanding borrowings under the Credit Agreement was approximately 11.2% and 12.4%, respectively. Paycheck Protection Program Loan On April 20, 2020, TransMedics issued a Promissory Note to Bank of America, NA, pursuant to which it received loan proceeds of $2.2 million (the “Loan”) provided under the Paycheck Protection Program established under the Coronavirus Aid, Relief, and Economic Security Act and guaranteed by the U.S. Small Business Administration (the “Paycheck Protection Program”). However, based on updated guidance related to this program, the Company decided to repay the full amount of the Loan, and repaid the Loan on May 1, 2020. The Loan was unsecured, was scheduled to mature on April 20, 2022, had a fixed interest rate of 1.0% per annum and was subject to the standard terms and conditions applicable to loans administered under the Paycheck Protection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Convertible Preferred Stock [Abstract]</t>
        </is>
      </c>
    </row>
    <row r="4">
      <c r="A4" s="4" t="inlineStr">
        <is>
          <t>Convertible Preferred Stock</t>
        </is>
      </c>
      <c r="B4" s="4" t="inlineStr">
        <is>
          <t xml:space="preserve">8.
Convertible Preferred Stock TransMedics, Inc. issued Series A-1 convertible preferred stock (the “Series A-1 Preferred Stock”), Series B convertible preferred stock (the “Series B Preferred Stock”), Series B-1 convertible preferred stock (the “Series B-1 Preferred Stock”), Series C convertible preferred stock (the “Series C Preferred Stock”), Series D convertible preferred stock (the “Series D Preferred Stock”), Series E convertible preferred stock (the “Series E Preferred Stock”) and Series F convertible preferred stock (the “Series F Preferred Stock”). The Series A-1 Preferred Stock, Series B Preferred Stock, Series B-1 Preferred Stock, Series C Preferred Stock, Series D Preferred Stock, Series E Preferred Stock and Series F Preferred Stock are collectively referred to as the “Preferred Stock”. Immediately prior to the closing of the IPO on May 6, 2019, all of the outstanding shares of convertible preferred stock of TransMedics were converted into an aggregate of 13,119,424 shares of common stock of TransMedics Group. Warrants TransMedics had outstanding warrants to purchase shares of Series D Preferred Stock and Series F Preferred Stock as of December 29, 2018. The Company classified all of its preferred stock warrants as a liability on its consolidated balance sheets because the warrants were freestanding financial instruments that could require TransMedics to transfer assets upon exercise. The liability associated with each of these warrants was initially recorded at fair value upon the issuance date of each warrant and subsequently remeasured to fair value at each reporting date. Immediately prior to the closing of the IPO on May 6, 2019, all of the outstanding preferred stock warrants of TransMedics were converted into warrants to purchase an aggregate of 64,440 shares of which warrants to purchase 50,000 shares of common stock at an exercise price of $8.75 per share expire on November 7, 2022 and warrants to purchase 14,440 shares of common stock at an exercise price of $17.47 per share have an expiration date of May 6, 2024. Upon conversion, the fair value of the warrant liability at that time was reclassified to common stock. As a result, subsequent to the closing of the Company’s IPO, the Company no longer remeasures the fair value of the warrant liability at each report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9 .
On May 6, 2019, the Company filed a restated certificate of incorporation in the State of Massachusetts, which, among other things, restated the number of shares of all classes of stock that the Company has authority to issue to 175,000,000 shares, consisting of (i) 25,000,000 shares of preferred stock, no par value per share, and (ii) 150,000,000 shares of common stock, no par value per share. The preferred stock will have such rights, preferences, privileges and restrictions, including voting rights, dividend rights, conversion rights, redemption privileges and liquidation preferences, as shall be determined by the Company’s boards of directors upon issuance. The shares of preferred stock currently undesignated. Each share of common stock is entitled to one vote on all matters submitted to a vote of the Company’s stockholders. The holders of common stock, voting exclusively and as a separate class, are entitled to elect two directo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holders Equity Note [Abstract]</t>
        </is>
      </c>
    </row>
    <row r="4">
      <c r="A4" s="4" t="inlineStr">
        <is>
          <t>Stock-Based Compensation</t>
        </is>
      </c>
      <c r="B4" s="4" t="inlineStr">
        <is>
          <t xml:space="preserve">1 0 .
2019 Stock Incentive Plan and Option Grants On April 15, 2019, TransMedics Group’s board of directors adopted and its sole stockholder approved the 2019 Stock Incentive Plan (the “2019 Plan”), which became effective on that same date. The 2019 Plan provides for the grant of incentive stock options, nonqualified stock options, stock appreciation rights, restricted stock, restricted stock units, unrestricted stock, unrestricted stock units, and other stock-based awards to employees, directors, and consultants of the Company and its subsidiaries. The number of shares of common stock of TransMedics Group initially available for issuance under the 2019 Plan was 3,428,571 shares, plus the number of shares underlying awards under the previously outstanding 2014 Stock Incentive Plan (the “2014 Plan”), not to exceed 1,595,189 shares, that expire or are terminated, surrendered, or cancelled without the delivery of shares, are forfeited to or repurchased by TransMedics Group or otherwise become available again for grant. Since the effectiveness of the Company’s 2019 Plan in April 2019, no future awards will be made under the 2014 Plan.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Plan. In addition, the number of shares available for issuance under the 2019 Plan (i) will not be increased by any shares delivered under the 2019 Plan that are subsequently repurchased using proceeds directly attributable to stock option exercises and (ii) will not be reduced by any awards that are settled in cash or that expire, become unexercisable, terminate or are forfeited to or repurchased by TransMedics Group without the issuance of stock under the 2019 Plan. As of December 31, 2020, 2,447,687 shares of common stock were available for issuance under the 2019 Plan. During the fiscal year ended December 31, 2020, the Company granted options to its employees and a director with service-based vesting for the purchase of an aggregate of 603,336 shares of common stock with a weighted average grant-date fair value of $7.91 per share. 2019 Employee Stock Purchase Plan On April 15, 2019, TransMedics Group’s board of directors adopted and its sole stockholder approved the 2019 Employee Stock Purchase Plan (the “2019 ESPP”), which became effective that same date. A total of 371,142 shares of common stock of TransMedics Group are reserved for issuance under the 2019 ESPP as of December 31, 2020. As of December 31, 2020, 22,697 shares have been issued under the 2019 ESPP and 348,445 shares remained available for issuance. Stock Option Valuation The fair value of stock option grants is estimated using the Black-Scholes option-pricing model. Prior to the IPO, the Company was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to employees and directors:
Fiscal Year Ended
December 31, 2020
December 28, 2019
Risk-free interest rate
0.91
%
2.29
%
Expected term (in years)
5.97
6.02
Expected volatility
54
%
52
%
Expected dividend yield
0
%
0
% The following table summarizes the Company’s option activity since December 28, 2019:
Number of Shares
Weighted Average Exercise Price
Weighted Average Contractual Term
Aggregate Intrinsic Value
(in years)
(in thousands)
Outstanding as of December 28, 2019
1,952,300
$
5.31
5.87
$
26,415
Granted
603,336
15.69
Exercised
(217,965
)
1.04
Forfeited
(65,566
)
10.01
Expired
(10,871
)
43.96
Outstanding as of December 31, 2020
2,261,234
$
8.17
6.22
$
26,671
Vested and expected to vest as of December 31, 2020
2,261,234
$
8.17
6.22
$
26,671
Options exercisable as of December 31, 2020
1,425,910
$
4.26
4.73
$
22,36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fiscal years ended December 31, 2020 and December 28, 2019, was $2.9 million and $2.3 million, respectively. The weighted average grant-date fair value of stock options granted during the fiscal years ended December 31, 2020 and December 28, 2019 was $7.91 per share and $8.55 per share, respectively. The Company has not granted to employees any stock-based awards with performance-based vesting conditions. Stock-Based Compensation The Company recorded stock-based compensation expense in the following expense categories of its consolidated statements of operations (in thousands):
Fiscal Year Ended
December 31, 2020
December 28, 2019
Cost of revenue
$
27
$
17
Research, development and clinical trials expenses
396
104
Selling, general and administrative expenses
1,991
733
$
2,414
$
854
As of December 31, 2020, total unrecognized compensation cost related to unvested share-based awards was $5.9 million, which is expected to be recognized over a weighted average period of 2.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28, 2019</t>
        </is>
      </c>
    </row>
    <row r="2">
      <c r="A2" s="3" t="inlineStr">
        <is>
          <t>Current assets:</t>
        </is>
      </c>
    </row>
    <row r="3">
      <c r="A3" s="4" t="inlineStr">
        <is>
          <t>Cash and cash equivalents</t>
        </is>
      </c>
      <c r="B3" s="7" t="n">
        <v>24581</v>
      </c>
      <c r="C3" s="7" t="n">
        <v>20092</v>
      </c>
    </row>
    <row r="4">
      <c r="A4" s="4" t="inlineStr">
        <is>
          <t>Marketable securities</t>
        </is>
      </c>
      <c r="B4" s="6" t="n">
        <v>101061</v>
      </c>
      <c r="C4" s="6" t="n">
        <v>60596</v>
      </c>
    </row>
    <row r="5">
      <c r="A5" s="4" t="inlineStr">
        <is>
          <t>Accounts receivable</t>
        </is>
      </c>
      <c r="B5" s="6" t="n">
        <v>6864</v>
      </c>
      <c r="C5" s="6" t="n">
        <v>6559</v>
      </c>
    </row>
    <row r="6">
      <c r="A6" s="4" t="inlineStr">
        <is>
          <t>Inventory</t>
        </is>
      </c>
      <c r="B6" s="6" t="n">
        <v>11934</v>
      </c>
      <c r="C6" s="6" t="n">
        <v>11216</v>
      </c>
    </row>
    <row r="7">
      <c r="A7" s="4" t="inlineStr">
        <is>
          <t>Prepaid expenses and other current assets</t>
        </is>
      </c>
      <c r="B7" s="6" t="n">
        <v>2326</v>
      </c>
      <c r="C7" s="6" t="n">
        <v>1538</v>
      </c>
    </row>
    <row r="8">
      <c r="A8" s="4" t="inlineStr">
        <is>
          <t>Total current assets</t>
        </is>
      </c>
      <c r="B8" s="6" t="n">
        <v>146766</v>
      </c>
      <c r="C8" s="6" t="n">
        <v>100001</v>
      </c>
    </row>
    <row r="9">
      <c r="A9" s="4" t="inlineStr">
        <is>
          <t>Property and equipment, net</t>
        </is>
      </c>
      <c r="B9" s="6" t="n">
        <v>4754</v>
      </c>
      <c r="C9" s="6" t="n">
        <v>4792</v>
      </c>
    </row>
    <row r="10">
      <c r="A10" s="4" t="inlineStr">
        <is>
          <t>Restricted cash</t>
        </is>
      </c>
      <c r="B10" s="6" t="n">
        <v>500</v>
      </c>
      <c r="C10" s="6" t="n">
        <v>500</v>
      </c>
    </row>
    <row r="11">
      <c r="A11" s="4" t="inlineStr">
        <is>
          <t>Other long-term assets</t>
        </is>
      </c>
      <c r="B11" s="6" t="n">
        <v>6</v>
      </c>
      <c r="C11" s="6" t="n">
        <v>6</v>
      </c>
    </row>
    <row r="12">
      <c r="A12" s="4" t="inlineStr">
        <is>
          <t>Total assets</t>
        </is>
      </c>
      <c r="B12" s="6" t="n">
        <v>152026</v>
      </c>
      <c r="C12" s="6" t="n">
        <v>105299</v>
      </c>
    </row>
    <row r="13">
      <c r="A13" s="3" t="inlineStr">
        <is>
          <t>Current liabilities:</t>
        </is>
      </c>
    </row>
    <row r="14">
      <c r="A14" s="4" t="inlineStr">
        <is>
          <t>Accounts payable</t>
        </is>
      </c>
      <c r="B14" s="6" t="n">
        <v>1206</v>
      </c>
      <c r="C14" s="6" t="n">
        <v>7247</v>
      </c>
    </row>
    <row r="15">
      <c r="A15" s="4" t="inlineStr">
        <is>
          <t>Accrued expenses and other current liabilities</t>
        </is>
      </c>
      <c r="B15" s="6" t="n">
        <v>10317</v>
      </c>
      <c r="C15" s="6" t="n">
        <v>8332</v>
      </c>
    </row>
    <row r="16">
      <c r="A16" s="4" t="inlineStr">
        <is>
          <t>Deferred revenue</t>
        </is>
      </c>
      <c r="B16" s="6" t="n">
        <v>263</v>
      </c>
      <c r="C16" s="6" t="n">
        <v>166</v>
      </c>
    </row>
    <row r="17">
      <c r="A17" s="4" t="inlineStr">
        <is>
          <t>Current portion of deferred rent</t>
        </is>
      </c>
      <c r="B17" s="6" t="n">
        <v>93</v>
      </c>
      <c r="C17" s="6" t="n">
        <v>370</v>
      </c>
    </row>
    <row r="18">
      <c r="A18" s="4" t="inlineStr">
        <is>
          <t>Total current liabilities</t>
        </is>
      </c>
      <c r="B18" s="6" t="n">
        <v>11879</v>
      </c>
      <c r="C18" s="6" t="n">
        <v>16115</v>
      </c>
    </row>
    <row r="19">
      <c r="A19" s="4" t="inlineStr">
        <is>
          <t>Long-term debt, net of discount and current portion</t>
        </is>
      </c>
      <c r="B19" s="6" t="n">
        <v>34657</v>
      </c>
      <c r="C19" s="6" t="n">
        <v>34146</v>
      </c>
    </row>
    <row r="20">
      <c r="A20" s="4" t="inlineStr">
        <is>
          <t>Deferred rent, net of current portion</t>
        </is>
      </c>
      <c r="B20" s="6" t="n">
        <v>1599</v>
      </c>
      <c r="C20" s="6" t="n">
        <v>389</v>
      </c>
    </row>
    <row r="21">
      <c r="A21" s="4" t="inlineStr">
        <is>
          <t>Total liabilities</t>
        </is>
      </c>
      <c r="B21" s="6" t="n">
        <v>48135</v>
      </c>
      <c r="C21" s="6" t="n">
        <v>50650</v>
      </c>
    </row>
    <row r="22">
      <c r="A22" s="4" t="inlineStr">
        <is>
          <t>Commitments and contingencies (Note 12)</t>
        </is>
      </c>
      <c r="B22" s="4" t="inlineStr">
        <is>
          <t xml:space="preserve"> </t>
        </is>
      </c>
      <c r="C22" s="4" t="inlineStr">
        <is>
          <t xml:space="preserve"> </t>
        </is>
      </c>
    </row>
    <row r="23">
      <c r="A23" s="3" t="inlineStr">
        <is>
          <t>Stockholders’ equity:</t>
        </is>
      </c>
    </row>
    <row r="24">
      <c r="A24" s="4" t="inlineStr">
        <is>
          <t>Preferred stock, no par value; 25,000,000 shares authorized; no shares issued or outstanding</t>
        </is>
      </c>
      <c r="B24" s="4" t="inlineStr">
        <is>
          <t xml:space="preserve"> </t>
        </is>
      </c>
      <c r="C24" s="4" t="inlineStr">
        <is>
          <t xml:space="preserve"> </t>
        </is>
      </c>
    </row>
    <row r="25">
      <c r="A25" s="4" t="inlineStr">
        <is>
          <t>Common stock, no par value; 150,000,000 shares authorized; 27,175,305 shares and 21,184,524 shares issued and outstanding at December 31, 2020 and December 28, 2019, respectively</t>
        </is>
      </c>
      <c r="B25" s="6" t="n">
        <v>502217</v>
      </c>
      <c r="C25" s="6" t="n">
        <v>424134</v>
      </c>
    </row>
    <row r="26">
      <c r="A26" s="4" t="inlineStr">
        <is>
          <t>Accumulated other comprehensive loss</t>
        </is>
      </c>
      <c r="B26" s="6" t="n">
        <v>-95</v>
      </c>
      <c r="C26" s="6" t="n">
        <v>-2</v>
      </c>
    </row>
    <row r="27">
      <c r="A27" s="4" t="inlineStr">
        <is>
          <t>Accumulated deficit</t>
        </is>
      </c>
      <c r="B27" s="6" t="n">
        <v>-398231</v>
      </c>
      <c r="C27" s="6" t="n">
        <v>-369483</v>
      </c>
    </row>
    <row r="28">
      <c r="A28" s="4" t="inlineStr">
        <is>
          <t>Total stockholders’ equity</t>
        </is>
      </c>
      <c r="B28" s="6" t="n">
        <v>103891</v>
      </c>
      <c r="C28" s="6" t="n">
        <v>54649</v>
      </c>
    </row>
    <row r="29">
      <c r="A29" s="4" t="inlineStr">
        <is>
          <t>Total liabilities and stockholders’ equity</t>
        </is>
      </c>
      <c r="B29" s="7" t="n">
        <v>152026</v>
      </c>
      <c r="C29" s="7" t="n">
        <v>105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1 .
Tax Provision Components During the fiscal years ended December 31, 2020 and December 28, 2019, the Company recorded no income tax benefits for the net operating losses incurred or for the research and development tax credits generated in each year in the United States, due to the uncertainty regarding the realizability of these respective deferred tax assets. The Company generated income in the Netherlands for the fiscal years ended December 31, 2020 and December 28, 2019 and, accordingly, recorded a foreign income tax provision of less than $ 0.1 million for each of the fiscal years ended December 31, 2020 and December 28, 2019. Income Before Taxes The domestic and foreign components of (loss) profit before income taxes were as follows (in thousands):
Fiscal Year Ended
December 31, 2020
December 28, 2019
United States
$
(28,803
)
$
(33,668
)
Foreign
87
161
$
(28,716
)
$
(33,507
) A reconciliation of the U.S. federal statutory income tax rate to the Company’s effective income tax rate is as follows:
Fiscal Year Ended
December 31, 2020
December 28, 2019
Federal statutory income tax rate
(21.0
)%
(21.0
)%
State taxes, net of federal benefit
(5.7
)%
(6.2
)%
Federal and state research and development tax credits
(3.6
)%
(2.8
)%
Nondeductible items
(0.2
)%
0.2
%
Deferred tax effect of change in state blended rate
7.8
%
0.0
%
Return to provision
1.7
%
0.0
%
Other
0.0
%
0.9
%
Change in deferred tax asset valuation allowance
20.9
%
29.0
%
Effective income tax rate
(0.1
)%
0.1
% Net deferred tax assets consisted of the following (in thousands):
December 31, 2020
December 28, 2019
Deferred tax assets:
Net operating loss carryforwards
$
81,390
$
74,206
Capitalized research and development expense
6,136
8,505
Research and development tax credit carryforwards
11,541
10,745
Accrued expenses
1,390
1,309
Stock-based compensation expense
791
243
Deferred rent
79
157
Other
132
—
Total deferred tax assets
101,459
95,165
Deferred tax liabilities:
Other
(218
)
(141
)
Unrealized gain (loss)
(212
)
—
Total deferred tax liabilities
(430
)
(141
)
Valuation allowance
(101,029
)
(95,024
)
Net deferred tax assets
$
—
$
—
As of December 31, 2020, the Company had U.S. federal and state net operating loss carryforwards of $322.0 million and $ 252.7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As required by Accounting Standard Codification 740, management of the Company has evaluated the positive and negative evidence bearing upon the realizability of its deferred tax assets, which are comprised principally of net operating loss carryforwards. Management has determined that it is more likely than not that the Company will not recognize the benefits of federal and state deferred tax assets and, as a result, a valuation allowance of approximately $101.0 million has been recorded. During 2020, the Company recorded a net increase to its valuation allowance in the amount of $6.0 million primarily attributable to the current year operating loss and research credit generation for which the Company cannot provide a tax benefit. The Company had no unrecognized tax benefits or related interest and penalties accrued for the fiscal years ended December 31, 2020 and December 28, 2019. The Company's policy is to record any interest or penalties related to income taxes as part of the income tax provision. The Company generated research credits for the tax years ending after December 31, 2001, but has not conducted a study to document qualified activities. This study may result in an adjustment to the Company's research and development carryforwards; however, until a study is completed and any adjustment is known, no amounts are being presented as an unrecognized tax benefit for the year ended December 31, 2020. A full valuation allowance has been provided against the Company's research and development credits and, if an adjustment is required, this adjustment would be offset by an adjustment to the deferred tax asset established for the research credit carryforward and the valuation allowance. The Company files income tax returns as prescribed by the tax laws of the jurisdictions in which it operates. In the normal course of business, the Company is subject to examination by federal and state jurisdictions, where applicable. There are currently no pending federal or state tax examinations. The Company has open tax years subject to examination from fiscal year 2017 to present. To the extent that the Company has carryforward attributes, the tax years in which the attribute was generated may still be adjusted upon examination by federal, state or local tax authorities if they either have been or will be used in the future. Changes in the valuation allowance for deferred tax assets during the fiscal years ended December 31, 2020 and December 28, 2019 related primarily to the increase in net operating loss carryforwards and research and development tax credit carryforwards in 2020 and 2019, and were as follows (in thousands):
Fiscal Year Ended
December 31, 2020
December 28, 2019
Valuation allowance as of beginning of year
$
(95,024
)
$
(85,316
)
Decreases recorded as benefit to income tax provision
—
—
Increases recorded to income tax provision
(6,005
)
(9,708
)
Valuation allowance as of end of year
$
(101,029
)
$
(95,024
) As of December 31, 2020 and December 28, 2019, the Company had no accrued interest or penalties related to uncertain tax positions and no amounts had been recognized in the Company’s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 2 .
Operating Leases The Company leases its office, laboratory and manufacturing space under two noncancelable operating leases that expire in December 2027. On January 9, 2020, the Company amended each of the lease agreements for its corporate headquarters (the “Amendment”) to lease an additional 39,744 square feet for general office use and an additional 11,735 square feet for operational use (the “Extension Premises”). The Amendment also extended each of the existing lease terms from December 2021 to December 2026, with an option to extend for one additional period of five years. Under the Amendment, the landlord will contribute up to $3.4 million towards the Company’s leasehold improvements. The Amendment provides for annual base rent for the premises of approximately $1.9 million for the first year of the lease. Thereafter, the annual base rent will increase at an average of 2.5% each year until the end of the term. The Company is also obligated to pay the landlord certain costs, taxes, and operating expenses, subject to certain exclusions. On June 2, 2020, the Company further amended each of the lease agreements (the “Second Amendment”). The changes provided by the Second Amendment include (i) extending each of the existing lease terms for an additional year through December 31, 2027, (ii) delaying to October 23, 2020 the commencement of the Company’s occupation of the Extension Premises, and (iii) extending to December 23, 2021 the Company’s ability to utilize the contribution from the landlord toward the Company’s work on improvements of the premises. The Second Amendment provides for annual base rent of approximately $2.0 million for the additional lease year and postponed the Company’s obligation to pay rent for the Extension Premises until October 23, 2020. The Company’s lease agreements, as amended, include payment escalations, rent holidays and other lease incentives, which are accrued or deferred as appropriate such that rent expense for each lease is recognized on a straight-line basis over the respective lease terms, recording deferred rent for rent expense incurred but not yet paid. The Company recorded rent expense of $1.8 million and $1.2 million in the fiscal years ended December 31, 2020 and December 28, 2019, respectively. Costs incurred by the Company for tenant improvements but not yet reimbursed by the landlord are presented on the accompanying consolidated balance sheets as a tenant receivable within prepaid expenses and other current assets. As of December 31, 2020, the Company did not have a tenant receivable. Future minimum lease payments under operating leases as of December 31, 2020 are as follows (in thousands):
Year Ending:
December 31, 2021
$
1,900
December 31, 2022
1,948
December 31, 2023
1,997
December 31, 2024
2,047
December 31, 2025
2,098
Thereafter
4,354
$
14,344
License Agreement with the Department of Veterans Affairs In 2002, the Company entered into a license agreement with the Department of Veterans Affairs (the “VA”), under which the Company was granted an exclusive, worldwide license under specified patents to make, use, sell and import certain technology used in the Company’s products and a non-exclusive, worldwide license to make, use, sell and import solutions for use in or with those products. The rights under the license agreement continue until the expiration of the last to expire of the licensed patents. The majority of the licensed U.S. patents expired in 2017, and the foreign patents expired in September 2018. However, the Company has requested a patent term extension for one U.S. patent covered by the VA license agreement, U.S. Patent No. 6100082. The Company has been granted an interim patent term extension for this patent until September 23, 2021. The Company has not received final approval of the patent extension beyond the interim patent term extension already granted. The maximum extension granted would be through May 2022; however, the length of the patent term extension will be determined by the United States Patent and Trademark Office (“USPTO”) based on input from the FDA. On February 8, 2021, the FDA provided to the USPTO a determined regulatory review period for the OCS Lung. Under the FDA’s analysis, the patent term extension of the ’082 patent would be until November 6, 2021 As consideration for the licenses granted by the VA, the Company is obligated to pay tiered royalties ranging from a low single-digit to a mid single-digit percentage on net sales of each product covered by a licensed patent (subject to a minimum aggregate royalty payment of less than $0.1 million per year during each of the first five years after the first commercial sale, after which no minimum is required). Royalties wi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is also responsible for all costs related to the amendment, prosecution and maintenance of the licensed patent rights. The Company paid the VA royalties of $0.3 million during each of the fiscal years ended December 31, 2020 and December 28, 2019. The Company also accrued VA royalties of $0.1 million as of December 31, 2020. The VA license agreement can be terminated by the Company or the VA only if the other party fails to cure its material breach within a specified period after receiving notice of such breach.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For the fiscal years ended December 31, 2020 and December 28, 2019, the Company had not made any contributions to the plan. Indemnification Agreements In the ordinary course of business, the Company has agreed to defend and indemnify its customers against third-party claims asserting infringement of certain intellectual property rights, which may include patents, copyrights, trademarks or trade secret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December 31, 2020 and December 28, 2019. Unconditional Purchase Commitment In January 2021, the Company entered into an unconditional $9.5 million purchase commitment, in the ordinary course of business, for goods with specified annual minimum quantities to be purchased through December 2029. The contract is not cancellable without penalty.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Geographic Data</t>
        </is>
      </c>
      <c r="B1" s="2" t="inlineStr">
        <is>
          <t>12 Months Ended</t>
        </is>
      </c>
    </row>
    <row r="2">
      <c r="B2" s="2" t="inlineStr">
        <is>
          <t>Dec. 31, 2020</t>
        </is>
      </c>
    </row>
    <row r="3">
      <c r="A3" s="3" t="inlineStr">
        <is>
          <t>Segment Reporting [Abstract]</t>
        </is>
      </c>
    </row>
    <row r="4">
      <c r="A4" s="4" t="inlineStr">
        <is>
          <t>Segment Reporting and Geographic Data</t>
        </is>
      </c>
      <c r="B4" s="4" t="inlineStr">
        <is>
          <t xml:space="preserve">1 3 .
The Company has determined that it operates in one segment (see Note 2). Net revenue by OCS product is summarized as follows (in thousands):
Fiscal Year Ended
December 31,
December 28,
2020
2019
Net revenue by OCS product:
OCS Lung net revenue
$
6,194
$
8,664
OCS Heart net revenue
14,196
11,442
OCS Liver net revenue
5,249
3,498
Total net revenue
$
25,639
$
23,604
Financial data by geographical area is summarized as follows (in thousands):
Fiscal Year Ended
December 31,
December 28,
2020
2019
Net revenue by country (1):
United States
$
19,239
$
16,253
All other countries
6,400
7,351
Total net revenue
$
25,639
$
23,604
December 31, 2020
December 28, 2019
Long-lived assets by country (2)
United States
$
4,114
$
4,007
All other countries
640
785
Total long-lived assets
$
4,754
$
4,792
(1)
Net revenue by country is categorized based on the location of the end customer.
(2)
The Company’s only long-lived assets consist of property and equipment, net of depreciation, which are categorized based on their location of domici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 4 .
Employment of Dr. Amira Hassanein Dr. Amira Hassanein, who serves as Product Director for the Company’s OCS Lung program, is the sister of Dr. Waleed Hassanein, the Company’s President, Chief Executive Officer and a member of the Company’s board of directors. The Company paid Dr. Amira Hassanein $0.3 million and $0.2 million in total compensation in the fiscal years ended December 31, 2020 and December 28, 2019, respectively, for her services as an employe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Results of Operations Data (Unaudited)</t>
        </is>
      </c>
      <c r="B1" s="2" t="inlineStr">
        <is>
          <t>12 Months Ended</t>
        </is>
      </c>
    </row>
    <row r="2">
      <c r="B2" s="2" t="inlineStr">
        <is>
          <t>Dec. 31, 2020</t>
        </is>
      </c>
    </row>
    <row r="3">
      <c r="A3" s="3" t="inlineStr">
        <is>
          <t>Quarterly Financial Information Disclosure [Abstract]</t>
        </is>
      </c>
    </row>
    <row r="4">
      <c r="A4" s="4" t="inlineStr">
        <is>
          <t>Selected Quarterly Results of Operations Data (Unaudited)</t>
        </is>
      </c>
      <c r="B4" s="4" t="inlineStr">
        <is>
          <t xml:space="preserve">1 5 .
Selected Quarterly Results of Operations Data (Unaudited) The selected quarterly statements of operations data have been prepared on the same basis as the audited consolidated financial statements and include all adjustments necessary to present fairly, in all material respects, the information set forth therein on a consistent basis. The Company’s operating results may fluctuate due to a variety of factors. Because the timing of organ transplant procedures is generally unpredictable, the Company has not experienced seasonality in its business from quarter to quarter and does not expect to do so in the foreseeable future. The results of historical periods are not necessarily indicative of the results to be expected for a full year or any future period. The following table sets forth the selected quarterly statements of operations data for each of the eight most recent fiscal quarters in the period ended December 31, 2020 (in thousands, except per share amounts):
Fiscal Three Months Ended
Dec. 31
Sept. 30,
June 30,
March 31,
Dec. 28,
Sept. 28,
June 29,
Mar. 30,
2020
2020
2020
2020
2019
2019
2019
2019
Net revenue
$
7,627
$
7,091
$
3,391
$
7,530
$
6,057
$
7,205
$
5,666
$
4,676
Gross profit
4,828
5,038
1,909
4,860
3,741
4,216
3,333
2,573
Loss from operations
(5,896
)
(4,610
)
(7,861
)
(8,017
)
(8,694
)
(7,242
)
(7,705
)
(5,962
)
Net loss
$
(6,311
)
$
(5,088
)
$
(8,497
)
$
(8,852
)
$
(9,177
)
$
(8,280
)
$
(9,195
)
$
(6,895
)
Net loss per share (basic and diluted)
$
(0.23
)
$
(0.19
)
$
(0.36
)
$
(0.42
)
$
(0.43
)
$
(0.39
)
$
(0.70
)
$
(4.8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COVID-19 within its financial statements and there may be changes to those estimates in future periods. As of the date of issuance of these consolidated financial statements, the Company is not aware of any specific event or circumstance that would require the Company to update estimates, judgments or revise the carrying value of any assets or liabilities. </t>
        </is>
      </c>
    </row>
    <row r="5">
      <c r="A5" s="4" t="inlineStr">
        <is>
          <t>Risk of Concentrations of Credit, Significant Customers and Significant Suppliers</t>
        </is>
      </c>
      <c r="B5" s="4" t="inlineStr">
        <is>
          <t xml:space="preserve">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or more of the Company’s total revenue or accounts receivable. For the fiscal year ended December 31, 2020, two customers represented 14% and 10% of net revenue, respectively. For the fiscal year ended December 28, 2019, no customer accounted for 10% or more of net revenue. As of December 31, 2020, one customer accounted for 30% of accounts receivable. As of December 28, 2019, no customer accounted for 10% or more of accounts receivable.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is>
      </c>
    </row>
    <row r="6">
      <c r="A6" s="4" t="inlineStr">
        <is>
          <t>Deferred Financing Costs</t>
        </is>
      </c>
      <c r="B6" s="4" t="inlineStr">
        <is>
          <t xml:space="preserve">Deferred Financing Costs Deferred financing costs related to a recognized debt liability are recorded as a reduction of the carrying amount of the debt liability and amortized to interest expense using the effective interest method over the repayment term of the debt. Deferred Rent The Company’s lease agreements include payment escalations, rent holidays and other lease incentives, which are accrued or deferred as appropriate such that rent expense for each lease is recognized on a straight-line basis over the respective lease term. Adjustments for such items, consisting primarily of payment escalations, are recorded as deferred rent and amortized over the respective lease terms. </t>
        </is>
      </c>
    </row>
    <row r="7">
      <c r="A7" s="4" t="inlineStr">
        <is>
          <t>Cash Equivalents</t>
        </is>
      </c>
      <c r="B7" s="4" t="inlineStr">
        <is>
          <t xml:space="preserve">Cash Equivalents The Company considers all highly liquid investments with original maturities of three months or less at the date of purchase to be cash equivalents. </t>
        </is>
      </c>
    </row>
    <row r="8">
      <c r="A8" s="4" t="inlineStr">
        <is>
          <t>Restricted Cash</t>
        </is>
      </c>
      <c r="B8" s="4" t="inlineStr">
        <is>
          <t>Restricted Cash As of December 31, 2020 and December 28, 2019, the Company maintained two letters of credit totaling $0.5 million for the benefit of the landlord of its leased property. The Company was required to maintain a separate cash balance of $0.5 million to secure the letters of credit. Related to this separate cash balance, the Company classified $0.5 million as restricted cash (non-current) on its consolidated balance sheets as of December 31, 2020 and December 28, 2019. The Company’s cash, cash equivalents and restricted cash was $25.1 million and $20.6 million for the years ended December 31, 2020 and December 28, 2019, respectively.</t>
        </is>
      </c>
    </row>
    <row r="9">
      <c r="A9" s="4" t="inlineStr">
        <is>
          <t>Accounts Receivable</t>
        </is>
      </c>
      <c r="B9" s="4" t="inlineStr">
        <is>
          <t xml:space="preserve">Accounts Receivable Accounts receivable are presented net of a provision for doubtful accounts, which is an estimate of amounts that may not be collectible. The Company performs ongoing credit evaluations of its customers and, if necessary, provides an allowance for doubtful accounts and expected losses. The Company writes off accounts receivable against the allowance when it determines a balance is uncollectible and no longer actively pursues collection of the receivable. As of December 31, 2020 and December 28, 2019, the Company had no allowance for doubtful accounts. During the fiscal years ended December 31, 2020 and December 28, 2019, the Company did not record any provisions for doubtful accounts and did not write off any accounts receivable balances. </t>
        </is>
      </c>
    </row>
    <row r="10">
      <c r="A10" s="4" t="inlineStr">
        <is>
          <t>Property and Equipment</t>
        </is>
      </c>
      <c r="B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Manufacturing equipment
5 years
OCS Consoles loaned to customers
5 years
Computer equipment and software
3 years
Laboratory equipment
3 years
Office and trade show equipment
5 years
Leasehold improvements
Shorter of term of lease or 15 years Costs incurred for OCS Consoles are recorded as inventory unless and until the Company determines that an OCS Console will be loaned to a customer for its use. When an OCS Console is loaned to a customer, the Company reclassifies the cost of the OCS Console from inventory to property and equipment and begins to depreciate the loaned OCS Console over its estimated life. Related depreciation expense for the loaned OCS Console is classified as a cost of revenue. If an OCS Console is returned to the Company, it will continue to be classified as property and equipment and depreciated over its remaining useful life. The Company retains title to all OCS Consoles loaned to customers. Other than for OCS Consoles loaned to custome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is>
      </c>
    </row>
    <row r="11">
      <c r="A11" s="4" t="inlineStr">
        <is>
          <t>Impairment of Long-Lived Assets</t>
        </is>
      </c>
      <c r="B11"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fiscal years ended December 31, 2020 and December 28, 2019.</t>
        </is>
      </c>
    </row>
    <row r="12">
      <c r="A12" s="4" t="inlineStr">
        <is>
          <t>Software Development Costs</t>
        </is>
      </c>
      <c r="B12" s="4" t="inlineStr">
        <is>
          <t xml:space="preserve">Software Development Costs The Company incurs costs to develop computer software that is embedded in the hardware components of the Company’s OCS Console and OCS Perfusion Se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fiscal years ended December 31, 2020 and December 28, 2019. </t>
        </is>
      </c>
    </row>
    <row r="13">
      <c r="A13" s="4" t="inlineStr">
        <is>
          <t>Inventory</t>
        </is>
      </c>
      <c r="B13" s="4" t="inlineStr">
        <is>
          <t>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 At the end of each reporting period, the Company assesses whether losses should be accrued on long-term manufacturing purchase commitments in accordance with Accounting Standards Codification (“ASC”) 330, Inventory</t>
        </is>
      </c>
    </row>
    <row r="14">
      <c r="A14" s="4" t="inlineStr">
        <is>
          <t>Fair Value Measurements</t>
        </is>
      </c>
      <c r="B14"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
        </is>
      </c>
    </row>
    <row r="15">
      <c r="A15" s="4" t="inlineStr">
        <is>
          <t>Marketable Securities</t>
        </is>
      </c>
      <c r="B15" s="4" t="inlineStr">
        <is>
          <t xml:space="preserve">Marketable Securities The Company’s marketable securities (non-equity instru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 </t>
        </is>
      </c>
    </row>
    <row r="16">
      <c r="A16" s="4" t="inlineStr">
        <is>
          <t>Segment Information</t>
        </is>
      </c>
      <c r="B16" s="4" t="inlineStr">
        <is>
          <t xml:space="preserve">Segment Information The Company manages its operations as a single segment for the purposes of assessing performance and making operating decisions. The Company is developing and commercializing a proprietary system to preserve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t>
        </is>
      </c>
    </row>
    <row r="17">
      <c r="A17" s="4" t="inlineStr">
        <is>
          <t>Product Warranties</t>
        </is>
      </c>
      <c r="B17" s="4" t="inlineStr">
        <is>
          <t xml:space="preserve">Product Warranties The Company provides a one-year warranty on its OCS Consoles and disposable sets and replaces or repairs any OCS Console or disposable set that does not function in accordance with the product specifications. OCS Consoles returned to the Company may be refurbished and redeployed. Estimated warranty costs are recorded at the time of shipment of the OCS Console or disposable set. Warranty costs are estimated based on the current expected product replacement or repair cost and expected replacement or repair rates based on historical experience. The Company evaluates its warranty accrual at the end of each reporting period and makes adjustments as necessary. As of December 31, 2020 and December 28, 2019, the warranty accrual was less than $0.1 million. </t>
        </is>
      </c>
    </row>
    <row r="18">
      <c r="A18" s="4" t="inlineStr">
        <is>
          <t>Revenue Recognition</t>
        </is>
      </c>
      <c r="B18" s="4" t="inlineStr">
        <is>
          <t xml:space="preserve">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Consequently, the Company does not recognize any revenue from any component of a customer order that includes an OCS Console, whether sold or loaned, until the OCS Console has arrived at the customer site and the training and equipment set-up have been completed by the Company. The Company has concluded that “transfer of control” of an OCS Console occurs only after the console has arrived at the customer site and the training and equipment set-up have been completed by the Company.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i.e., the OCS disposable sets) based on the relative estimated standalone selling price (“SSP”) of each distinct performance obligation. To date, the amounts allocated to lease deliverables have been insignificant. In determining SSP, the Company maximizes observable inputs and consider a number of data points, including: (1) the pricing of standalone sales (in instances where available), (2) the pricing established by management when setting prices for deliverables that are intended to be sold on a standalone basis, (3) contractually stated prices for deliverables that are intended to be sold on a standalone basis, and (4) other pricing factors, such as the geographical region in which the products are sold and expected discounts based on the customer size and type.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 The OCS Console is a medical device that houses and controls the function of the OCS. The performance obligation of the OCS Console includes customer training and equipment set-up. Revenue for each OCS Console is recognized at the point in time at which control is transferred to the customer, which is typically only after the console has arrived at the customer site and the training and equipment set-up have been completed by the Company because the customer cannot benefit from the OCS Console without the training and equipment set-up having been completed. At that time, the Company believes that the customer has the significant risks and rewards of ownership.
•
OCS Perfusion Set — The OCS Perfusion Set is a single-use disposable set that stores the organ and circulates blood. Revenue for each OCS Perfusion Set is recognized at the point in time at which control is transferred to the customer, which is when title transfers to the customer in connection with delivery. In most of the Company’s customer arrangements, title to the OCS Perfusion Set transfers when the OCS Perfusion Set arrives at the customer site. In limited instances, title transfers upon shipment to the customer by the Company.
•
OCS Solutions — The OCS Solutions are a set of nutrient-enriched solutions to optimize the organ’s condition outside the human body. Revenue for each OCS Solution is recognized at the point in time at which control is transferred to the customer, which is when title transfers to the customer in connection with delivery. In most of the Company’s customer arrangements, title to the OCS Solutions transfers when the OCS Solutions arrive at the customer site. In limited instances, title transfers upon shipment to the customer by the Company.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the reimbursable clinical costs as a reduction of revenue of $2.7 million and $2.2 million for the fiscal years ended December 31, 2020 and December 28, 2019 The Company has also determined that payments made to customers to obtain information related to post-approval studies or existing standard-of-care protocols (i.e., unrelated to the Company’s OCS products) do meet the criteria to be classified as a cost because the Company receives a distinct good or service transferred by the customer separate from the customer’s purchase of the Company’s OCS products and the consideration paid represents the fair value of the distinct good or service received by the Company. As a result, these payments made to the customers for information related to post-approval studies or standard-of-care protocols are recorded as operating expenses. The Company recorded payments made to customers related to post-approval studies and for documentation related to existing standard-of-care protocols of $1.6 million and $1.2 million for the fiscal years ended December 31, 2020 and December 28, 2019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expenses, including travel, lodging, and meals, is accounted for as variable consideration and is insignificant.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December 31, 2020 and December 28, 2019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December 31, 2020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Fiscal Year Ended
December 31,
December 28,
2020
2019
Gross revenue from sales to customers
$
28,356
$
25,844
Less: Clinical trial payments reducing revenue
2,717
2,240
Total net revenue
$
25,639
$
23,604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Year Ended
December 31,
December 28,
2020
2019
Net revenue by OCS product:
OCS Lung net revenue
$
6,194
$
8,664
OCS Heart net revenue
14,196
11,442
OCS Liver net revenue
5,249
3,498
Total net revenue
$
25,639
$
23,604
Fiscal Year Ended
December 31,
December 28,
2020
2019
Net revenue by country (1):
United States
$
19,239
$
16,253
All other countries
6,400
7,351
Total net revenue
$
25,639
$
23,604
(1)
Net revenue by country is categorized based on the location of the end customer. Other Revenue Consideration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In its business with distributors, the Company enters into a distributor agreement under which the distributor places orders to the Company for its products in connection with the distributor’s own sales to identified end customers, and the Company confirms the identification of the end customer prior to accepting each order. The Company’s distributors do not stock OCS Consoles purchased from the Company and stock only minimal quantities of OCS disposable sets. Under these contractual arrangements, the Company invoices the distributor for the selling price (which reflects a distributor discount relative to typical end customer pricing) and payment to the Company from the distributor is not contingent upon the distributor’s collection from the end customer. The Company records revenue based on the amount of the discounted selling price. When a sale to a distributor includes an OCS Console, the Company performs the training and OCS Console equipment set-up for the end customer. The Company recognizes no revenue from a distributor order that includes an OCS Console until the OCS Console has arrived at the customer site and the training and equipment set-up have been completed by the Company. </t>
        </is>
      </c>
    </row>
    <row r="19">
      <c r="A19" s="4" t="inlineStr">
        <is>
          <t>Research, Development and Clinical Trials Costs</t>
        </is>
      </c>
      <c r="B19" s="4" t="inlineStr">
        <is>
          <t xml:space="preserve">Research, Development and Clinical Trials Costs Research, development and clinical trials expenses consist of costs incurred for research activities, product development, hardware and software engineering and clinical trial activities, including salaries and bonuses, stock-based compensation, employee benefits, facilities costs, laboratory supplies, depreciation, testing, regulatory, data management and consulting costs. Research, development and clinical trials costs are expensed as incurred. Advance payments for goods or services to be received in the future for use in research, development and clinical trials activities are recorded as prepaid expenses. Such prepaid expenses are recognized as an expense when the related goods have been delivered or the related services have been performed, or when it is no longer expected that the goods will be delivered or the services rendered. </t>
        </is>
      </c>
    </row>
    <row r="20">
      <c r="A20" s="4" t="inlineStr">
        <is>
          <t>Patent Costs</t>
        </is>
      </c>
      <c r="B20"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1">
      <c r="A21" s="4" t="inlineStr">
        <is>
          <t>Foreign Currency Translation</t>
        </is>
      </c>
      <c r="B21" s="4" t="inlineStr">
        <is>
          <t xml:space="preserve">Foreign Currency Translation The functional currency of each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loss, a separate component of stockholders’ equity (deficit). The Company also incurs transaction gains and losses resulting from intercompany transactions as well as transactions with customers or vendors denominated in currencies other than the functional currency of the legal entity in which the transaction is recorded. Realized and unrealized foreign currency transaction gains (losses) are included in the consolidated statements of operations as a component of other income (expense) and totaled $1.0 million and $(0.2) million for the fiscal years ended December 31, 2020 and December 28, 2019, respectively. </t>
        </is>
      </c>
    </row>
    <row r="22">
      <c r="A22" s="4" t="inlineStr">
        <is>
          <t>Stock-based Compensation</t>
        </is>
      </c>
      <c r="B22" s="4" t="inlineStr">
        <is>
          <t xml:space="preserve">Stock-Based Compensation The Company measures stock-based option awards granted to employees, non-employees and directors based on their fair value on the date of grant using the Black-Scholes option-pricing model. Generally, the company issues awards with only service-based vesting conditions. Compensation expense for those awards is recognized over the vesting period of the respective award using the straight-line method. The Company accounts for forfeitures as they occur and records compensation cost assuming all option holders will complete the requisite service period. When the unvested portion of an award is forfeited, the Company reverses compensation expense previously recognized in the period of the forfeiture. The Company classifies stock-based compensation expense in its consolidated statements of operations in the same manner in which the award recipient’s payroll costs are classified or in which the award recipient’s service payments are classified. </t>
        </is>
      </c>
    </row>
    <row r="23">
      <c r="A23" s="4" t="inlineStr">
        <is>
          <t>Comprehensive Loss and Accumulated Other Comprehensive Loss</t>
        </is>
      </c>
      <c r="B23" s="4" t="inlineStr">
        <is>
          <t xml:space="preserve">Comprehensive Loss and Accumulated Other Comprehensive Loss Comprehensive loss includes net loss as well as other changes in stockholders’ equity (deficit) that result from transactions and economic events other than those with stockholders. The Company’s only elements of other comprehensive loss are foreign currency translation adjustments and unrealized gains (losses) on marketable securities. Accumulated other comprehensive gains (losses) on the consolidated balance sheets consists primarily of foreign currency translation adjustments. Accumulated other comprehensive loss attributable to unrealized losses on marketable securities has not been significant. </t>
        </is>
      </c>
    </row>
    <row r="24">
      <c r="A24" s="4" t="inlineStr">
        <is>
          <t>Net Income (Loss) per Share</t>
        </is>
      </c>
      <c r="B24" s="4" t="inlineStr">
        <is>
          <t>Net Income (Loss) per Share Prior to closing of the IPO, the Company followed the two-class method when computing net income (loss) per share, as TransMedics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outstanding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and as a result, basic and diluted net loss per share were the same.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fiscal years ended December 31, 2020 and December 28, 2019.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December 31, 2020
December 28, 2019
Warrants to purchase common stock
64,440
64,440
Options to purchase common stock
2,261,234
1,952,300
Employee stock purchase plan
14,951
—
2,340,625
2,016,740</t>
        </is>
      </c>
    </row>
    <row r="25">
      <c r="A25" s="4" t="inlineStr">
        <is>
          <t>Income Taxes</t>
        </is>
      </c>
      <c r="B25" s="4" t="inlineStr">
        <is>
          <t>Income Taxes The Company accounts for income taxes under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6">
      <c r="A26" s="4" t="inlineStr">
        <is>
          <t>Recently Issued Accounting Pronouncements</t>
        </is>
      </c>
      <c r="B26"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Leases (Topic 842) Leases (Topic 842) In November 2019, the FASB issued ASU No. 2019-10, which deferred the effective date for nonpublic entities to annual reporting periods beginning after December 15, 2020 In June 2016, the FASB issued ASU No. 2016-13, Financial Instruments – Credit Losses (Topic 326) For public entities except smaller reporting companies, the guidance is effective for annual reporting periods beginning after December 15, 2019 and for interim periods within those fiscal years. For non-public entities and smaller reporting companies , the guidance was effective for annual reporting periods beginning after December 15, 2021. Early adoption is permitted for all entities. In November 2019, the FASB issued ASU No. 2019-10, which deferred the effective date for non-public entities to annual reporting periods beginning after December 15, 2022, including interim periods within those fiscal years. . The Company is currently assessing the date of adoption and the impact of the adoption of this guidance on its consolidated financial statements. In December 2019, the FASB issued ASU No. 2019-12 , Income Taxes – Simplifying the Accounting for Income Taxes (Topic 740) . The amendments in this update simplify the accounting for income taxes by removing certain exceptions to the general principles as well as clarifying and amending existing guidance to improve consistent application. For public entities, the guidance is effective for annual reporting periods beginning after December 15, 2020 and for interim periods within those fiscal years. For nonpublic entities, the guidance is effective for annual reporting periods beginning after December 15, 2021 and to interim periods within fiscal years beginning after December 15, 2022. Early adoption is permitted for all entities. Depending on the amendment, adoption may be applied on the retrospective, modified retrospective or prospective basis. The Company is currently assessing the date of adoption and the impact of the adoption of this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 of Assets</t>
        </is>
      </c>
      <c r="B4" s="4" t="inlineStr">
        <is>
          <t>Property and equipment are stated at cost less accumulated depreciation and amortization. Depreciation and amortization expense is recognized using the straight-line method over the estimated useful life of each asset as follows:
Estimated Useful Life
Manufacturing equipment
5 years
OCS Consoles loaned to customers
5 years
Computer equipment and software
3 years
Laboratory equipment
3 years
Office and trade show equipment
5 years
Leasehold improvements
Shorter of term of lease or 15 years</t>
        </is>
      </c>
    </row>
    <row r="5">
      <c r="A5" s="4" t="inlineStr">
        <is>
          <t>Schedule of Recognized Revenue Net of Payments</t>
        </is>
      </c>
      <c r="B5" s="4" t="inlineStr">
        <is>
          <t>The reconciliation of gross revenue to net revenue for these certain payments is shown below (in thousands):
Fiscal Year Ended
December 31,
December 28,
2020
2019
Gross revenue from sales to customers
$
28,356
$
25,844
Less: Clinical trial payments reducing revenue
2,717
2,240
Total net revenue
$
25,639
$
23,604</t>
        </is>
      </c>
    </row>
    <row r="6">
      <c r="A6" s="4" t="inlineStr">
        <is>
          <t>Schedule of Net Revenue by OCS Product and Country</t>
        </is>
      </c>
      <c r="B6" s="4" t="inlineStr">
        <is>
          <t>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Year Ended
December 31,
December 28,
2020
2019
Net revenue by OCS product:
OCS Lung net revenue
$
6,194
$
8,664
OCS Heart net revenue
14,196
11,442
OCS Liver net revenue
5,249
3,498
Total net revenue
$
25,639
$
23,604
Fiscal Year Ended
December 31,
December 28,
2020
2019
Net revenue by country (1):
United States
$
19,239
$
16,253
All other countries
6,400
7,351
Total net revenue
$
25,639
$
23,604
(1)
Net revenue by country is categorized based on the location of the end customer.</t>
        </is>
      </c>
    </row>
    <row r="7">
      <c r="A7" s="4" t="inlineStr">
        <is>
          <t>Schedule Of Antidilutive Securities Excluded From Computation Of Earnings Per Share</t>
        </is>
      </c>
      <c r="B7" s="4" t="inlineStr">
        <is>
          <t>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December 31, 2020
December 28, 2019
Warrants to purchase common stock
64,440
64,440
Options to purchase common stock
2,261,234
1,952,300
Employee stock purchase plan
14,951
—
2,340,625
2,016,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and Fair Value Measurements (Tables)</t>
        </is>
      </c>
      <c r="B1" s="2" t="inlineStr">
        <is>
          <t>12 Months Ended</t>
        </is>
      </c>
    </row>
    <row r="2">
      <c r="B2" s="2" t="inlineStr">
        <is>
          <t>Dec. 31, 2020</t>
        </is>
      </c>
    </row>
    <row r="3">
      <c r="A3" s="3" t="inlineStr">
        <is>
          <t>Marketable Securities And Fair Value Measurements [Abstract]</t>
        </is>
      </c>
    </row>
    <row r="4">
      <c r="A4" s="4" t="inlineStr">
        <is>
          <t>Components of Marketable Securities by Security Type</t>
        </is>
      </c>
      <c r="B4" s="4" t="inlineStr">
        <is>
          <t>Marketable securities by security type consisted of the following (in thousands):
December 31, 2020
Amortized Cost
Gross Unrealized Gains
Gross Unrealized Losses
Fair Value
U.S. Treasury securities (due within one year)
$
74,066
$
10
$
(3
)
$
74,073
U.S. government agency bonds (due within one year)
26,984
4
—
26,988
$
101,050
$
14
$
(3
)
$
101,061
December 28, 2019
Amortized Cost
Gross Unrealized Gains
Gross Unrealized Losses
Fair Value
U.S. Treasury securities (due within one year)
$
23,318
$
17
$
—
$
23,335
U.S. government agency bonds (due within one year)
37,224
39
(2
)
37,261
$
60,542
$
56
$
(2
)
$
60,596</t>
        </is>
      </c>
    </row>
    <row r="5">
      <c r="A5" s="4" t="inlineStr">
        <is>
          <t>Schedule of Fair Value, Assets and Liabilities Measured on Recurring Basis</t>
        </is>
      </c>
      <c r="B5" s="4" t="inlineStr">
        <is>
          <t>The following tables present the Company’s fair value hierarchy for its assets and liabilities that are measured at fair value on a recurring basis (in thousands):
Fair Value Measurements at December 31, 2020 Using:
Level 1
Level 2
Level 3
Total
Assets:
Cash equivalents:
Money market funds
$
13,829
$
—
$
—
$
13,829
Marketable securities:
U.S. Treasury securities
—
74,073
—
74,073
U.S. government agency bonds
—
26,988
—
26,988
$
13,829
$
101,061
$
—
$
114,890
Fair Value Measurements at December 28, 2019 Using:
Level 1
Level 2
Level 3
Total
Assets:
Cash equivalents:
Money market funds
$
11,760
$
—
$
—
$
11,760
Marketable securities:
U.S. Treasury securities
—
23,335
—
23,335
U.S. government agency bonds
—
37,261
—
37,261
$
11,760
$
60,596
$
—
$
72,3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t>
        </is>
      </c>
      <c r="B4" s="4" t="inlineStr">
        <is>
          <t>Inventory consisted of the following (in thousands):
December 31, 2020
December 28, 2019
Raw materials
$
6,770
$
4,881
Work-in-process
1,102
903
Finished goods
4,062
5,432
$
11,934
$
11,2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in thousands):
December 31, 2020
December 28, 2019
Manufacturing equipment
$
1,725
$
1,408
OCS Consoles loaned to customers
7,196
6,005
Computer equipment and software
1,338
1,273
Laboratory equipment
617
524
Office and trade show equipment
177
177
Leasehold improvements
1,319
1,319
Construction-in-progress
409
433
12,781
11,139
Less: Accumulated depreciation and amortization
(8,027
)
(6,347
)
$
4,754
$
4,7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28, 2019</t>
        </is>
      </c>
    </row>
    <row r="2">
      <c r="A2" s="4" t="inlineStr">
        <is>
          <t>Preferred Stock, No Par Value</t>
        </is>
      </c>
      <c r="B2" s="4" t="inlineStr">
        <is>
          <t xml:space="preserve"> </t>
        </is>
      </c>
      <c r="C2" s="4" t="inlineStr">
        <is>
          <t xml:space="preserve"> </t>
        </is>
      </c>
    </row>
    <row r="3">
      <c r="A3" s="4" t="inlineStr">
        <is>
          <t>Preferred Stock, Shares Authorized</t>
        </is>
      </c>
      <c r="B3" s="6" t="n">
        <v>25000000</v>
      </c>
      <c r="C3" s="6" t="n">
        <v>25000000</v>
      </c>
    </row>
    <row r="4">
      <c r="A4" s="4" t="inlineStr">
        <is>
          <t>Preferred Stock, Shares Issued</t>
        </is>
      </c>
      <c r="B4" s="6" t="n">
        <v>0</v>
      </c>
      <c r="C4" s="6" t="n">
        <v>0</v>
      </c>
    </row>
    <row r="5">
      <c r="A5" s="4" t="inlineStr">
        <is>
          <t>Preferred Stock, Shares Outstanding</t>
        </is>
      </c>
      <c r="B5" s="6" t="n">
        <v>0</v>
      </c>
      <c r="C5" s="6" t="n">
        <v>0</v>
      </c>
    </row>
    <row r="6">
      <c r="A6" s="4" t="inlineStr">
        <is>
          <t>Common Stock No Par Value [Member]</t>
        </is>
      </c>
    </row>
    <row r="7">
      <c r="A7" s="4" t="inlineStr">
        <is>
          <t>Common Stock, No Par Value</t>
        </is>
      </c>
      <c r="B7" s="4" t="inlineStr">
        <is>
          <t xml:space="preserve"> </t>
        </is>
      </c>
      <c r="C7" s="4" t="inlineStr">
        <is>
          <t xml:space="preserve"> </t>
        </is>
      </c>
    </row>
    <row r="8">
      <c r="A8" s="4" t="inlineStr">
        <is>
          <t>Common Stock, Shares Authorized</t>
        </is>
      </c>
      <c r="B8" s="6" t="n">
        <v>150000000</v>
      </c>
      <c r="C8" s="6" t="n">
        <v>150000000</v>
      </c>
    </row>
    <row r="9">
      <c r="A9" s="4" t="inlineStr">
        <is>
          <t>Common Stock, Shares, Issued</t>
        </is>
      </c>
      <c r="B9" s="6" t="n">
        <v>27175305</v>
      </c>
      <c r="C9" s="6" t="n">
        <v>21184524</v>
      </c>
    </row>
    <row r="10">
      <c r="A10" s="4" t="inlineStr">
        <is>
          <t>Common Stock, Shares, Outstanding</t>
        </is>
      </c>
      <c r="B10" s="6" t="n">
        <v>27175305</v>
      </c>
      <c r="C10" s="6" t="n">
        <v>21184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 [Abstract]</t>
        </is>
      </c>
    </row>
    <row r="4">
      <c r="A4" s="4" t="inlineStr">
        <is>
          <t>Schedule of Accrued Expenses and Other Current Liabilities</t>
        </is>
      </c>
      <c r="B4" s="4" t="inlineStr">
        <is>
          <t>Accrued expenses and other current liabilities consisted of the following (in thousands):
December 31, 2020
December 28, 2019
Accrued research, development and clinical trial expenses
$
4,426
$
3,144
Accrued payroll and related expenses
4,030
3,604
Accrued financing fees
—
120
Accrued professional fees
344
537
Accrued other
1,517
927
$
10,317
$
8,3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As of December 31, 2020 and December 28, 2019, long-term debt consisted of the following (in thousands):
December 31, 2020
December 28, 2019
Principal amount of long-term debt
$
35,000
$
35,000
Less: Current portion of long-term debt
—
—
Long-term debt, net of current portion
35,000
35,000
Debt discount, net of accretion
(834
)
(1,139
)
Accrued end-of-term payments
491
285
Long-term debt, net of discount and current portion
$
34,657
$
34,1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holders Equity Note [Abstract]</t>
        </is>
      </c>
    </row>
    <row r="4">
      <c r="A4" s="4" t="inlineStr">
        <is>
          <t>Assumptions Used to Determine Grant Date Fair Value of Stock Options Granted</t>
        </is>
      </c>
      <c r="B4" s="4" t="inlineStr">
        <is>
          <t xml:space="preserve">The following table presents, on a weighted average basis, the assumptions used in the Black-Scholes option-pricing model to determine the grant-date fair value of stock options granted to employees and directors:
Fiscal Year Ended
December 31, 2020
December 28, 2019
Risk-free interest rate
0.91
%
2.29
%
Expected term (in years)
5.97
6.02
Expected volatility
54
%
52
%
Expected dividend yield
0
%
0
% </t>
        </is>
      </c>
    </row>
    <row r="5">
      <c r="A5" s="4" t="inlineStr">
        <is>
          <t>Summary of Stock Option Activity</t>
        </is>
      </c>
      <c r="B5" s="4" t="inlineStr">
        <is>
          <t>The following table summarizes the Company’s option activity since December 28, 2019:
Number of Shares
Weighted Average Exercise Price
Weighted Average Contractual Term
Aggregate Intrinsic Value
(in years)
(in thousands)
Outstanding as of December 28, 2019
1,952,300
$
5.31
5.87
$
26,415
Granted
603,336
15.69
Exercised
(217,965
)
1.04
Forfeited
(65,566
)
10.01
Expired
(10,871
)
43.96
Outstanding as of December 31, 2020
2,261,234
$
8.17
6.22
$
26,671
Vested and expected to vest as of December 31, 2020
2,261,234
$
8.17
6.22
$
26,671
Options exercisable as of December 31, 2020
1,425,910
$
4.26
4.73
$
22,363</t>
        </is>
      </c>
    </row>
    <row r="6">
      <c r="A6" s="4" t="inlineStr">
        <is>
          <t>Schedule of Stock-Based Compensation Expense</t>
        </is>
      </c>
      <c r="B6" s="4" t="inlineStr">
        <is>
          <t>The Company recorded stock-based compensation expense in the following expense categories of its consolidated statements of operations (in thousands):
Fiscal Year Ended
December 31, 2020
December 28, 2019
Cost of revenue
$
27
$
17
Research, development and clinical trials expenses
396
104
Selling, general and administrative expenses
1,991
733
$
2,414
$
8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Income Before Taxes The domestic and foreign components of (loss) profit before income taxes were as follows (in thousands):
Fiscal Year Ended
December 31, 2020
December 28, 2019
United States
$
(28,803
)
$
(33,668
)
Foreign
87
161
$
(28,716
)
$
(33,507
)</t>
        </is>
      </c>
    </row>
    <row r="5">
      <c r="A5" s="4" t="inlineStr">
        <is>
          <t>Reconciliation of U.S. Federal Statutory Income Tax Rate to Company's Effective Income Tax Rate</t>
        </is>
      </c>
      <c r="B5" s="4" t="inlineStr">
        <is>
          <t>A reconciliation of the U.S. federal statutory income tax rate to the Company’s effective income tax rate is as follows:
Fiscal Year Ended
December 31, 2020
December 28, 2019
Federal statutory income tax rate
(21.0
)%
(21.0
)%
State taxes, net of federal benefit
(5.7
)%
(6.2
)%
Federal and state research and development tax credits
(3.6
)%
(2.8
)%
Nondeductible items
(0.2
)%
0.2
%
Deferred tax effect of change in state blended rate
7.8
%
0.0
%
Return to provision
1.7
%
0.0
%
Other
0.0
%
0.9
%
Change in deferred tax asset valuation allowance
20.9
%
29.0
%
Effective income tax rate
(0.1
)%
0.1
%</t>
        </is>
      </c>
    </row>
    <row r="6">
      <c r="A6" s="4" t="inlineStr">
        <is>
          <t>Schedule of Net deferred Tax Assets</t>
        </is>
      </c>
      <c r="B6" s="4" t="inlineStr">
        <is>
          <t>Net deferred tax assets consisted of the following (in thousands):
December 31, 2020
December 28, 2019
Deferred tax assets:
Net operating loss carryforwards
$
81,390
$
74,206
Capitalized research and development expense
6,136
8,505
Research and development tax credit carryforwards
11,541
10,745
Accrued expenses
1,390
1,309
Stock-based compensation expense
791
243
Deferred rent
79
157
Other
132
—
Total deferred tax assets
101,459
95,165
Deferred tax liabilities:
Other
(218
)
(141
)
Unrealized gain (loss)
(212
)
—
Total deferred tax liabilities
(430
)
(141
)
Valuation allowance
(101,029
)
(95,024
)
Net deferred tax assets
$
—
$
—</t>
        </is>
      </c>
    </row>
    <row r="7">
      <c r="A7" s="4" t="inlineStr">
        <is>
          <t>Summary Changes in the Valuation Allowance for Deferred Tax Assets</t>
        </is>
      </c>
      <c r="B7" s="4" t="inlineStr">
        <is>
          <t>Changes in the valuation allowance for deferred tax assets during the fiscal years ended December 31, 2020 and December 28, 2019 related primarily to the increase in net operating loss carryforwards and research and development tax credit carryforwards in 2020 and 2019, and were as follows (in thousands):
Fiscal Year Ended
December 31, 2020
December 28, 2019
Valuation allowance as of beginning of year
$
(95,024
)
$
(85,316
)
Decreases recorded as benefit to income tax provision
—
—
Increases recorded to income tax provision
(6,005
)
(9,708
)
Valuation allowance as of end of year
$
(101,029
)
$
(95,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Future minimum lease payments under operating leases as of December 31, 2020 are as follows (in thousands):
Year Ending:
December 31, 2021
$
1,900
December 31, 2022
1,948
December 31, 2023
1,997
December 31, 2024
2,047
December 31, 2025
2,098
Thereafter
4,354
$
14,3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Geographic Data (Tables)</t>
        </is>
      </c>
      <c r="B1" s="2" t="inlineStr">
        <is>
          <t>12 Months Ended</t>
        </is>
      </c>
    </row>
    <row r="2">
      <c r="B2" s="2" t="inlineStr">
        <is>
          <t>Dec. 31, 2020</t>
        </is>
      </c>
    </row>
    <row r="3">
      <c r="A3" s="3" t="inlineStr">
        <is>
          <t>Segment Reporting [Abstract]</t>
        </is>
      </c>
    </row>
    <row r="4">
      <c r="A4" s="4" t="inlineStr">
        <is>
          <t>Net revenue by OCS product</t>
        </is>
      </c>
      <c r="B4" s="4" t="inlineStr">
        <is>
          <t>Net revenue by OCS product is summarized as follows (in thousands):
Fiscal Year Ended
December 31,
December 28,
2020
2019
Net revenue by OCS product:
OCS Lung net revenue
$
6,194
$
8,664
OCS Heart net revenue
14,196
11,442
OCS Liver net revenue
5,249
3,498
Total net revenue
$
25,639
$
23,604</t>
        </is>
      </c>
    </row>
    <row r="5">
      <c r="A5" s="4" t="inlineStr">
        <is>
          <t>Schedule of Financial data by geographical area</t>
        </is>
      </c>
      <c r="B5" s="4" t="inlineStr">
        <is>
          <t>Financial data by geographical area is summarized as follows (in thousands):
Fiscal Year Ended
December 31,
December 28,
2020
2019
Net revenue by country (1):
United States
$
19,239
$
16,253
All other countries
6,400
7,351
Total net revenue
$
25,639
$
23,604</t>
        </is>
      </c>
    </row>
    <row r="6">
      <c r="A6" s="4" t="inlineStr">
        <is>
          <t>Long-lived assets by Country</t>
        </is>
      </c>
      <c r="B6" s="4" t="inlineStr">
        <is>
          <t xml:space="preserve">December 31, 2020
December 28, 2019
Long-lived assets by country (2)
United States
$
4,114
$
4,007
All other countries
640
785
Total long-lived assets
$
4,754
$
4,792
(1)
Net revenue by country is categorized based on the location of the end customer.
(2)
The Company’s only long-lived assets consist of property and equipment, net of depreciation, which are categorized based on their location of domici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lected Quarterly Results of Operations Data (Unaudited) (Tables)</t>
        </is>
      </c>
      <c r="B1" s="2" t="inlineStr">
        <is>
          <t>12 Months Ended</t>
        </is>
      </c>
    </row>
    <row r="2">
      <c r="B2" s="2" t="inlineStr">
        <is>
          <t>Dec. 31, 2020</t>
        </is>
      </c>
    </row>
    <row r="3">
      <c r="A3" s="3" t="inlineStr">
        <is>
          <t>Quarterly Financial Information Disclosure [Abstract]</t>
        </is>
      </c>
    </row>
    <row r="4">
      <c r="A4" s="4" t="inlineStr">
        <is>
          <t>Summary of Quarterly Statement of Operations Data</t>
        </is>
      </c>
      <c r="B4" s="4" t="inlineStr">
        <is>
          <t>The selected quarterly statements of operations data have been prepared on the same basis as the audited consolidated financial statements and include all adjustments necessary to present fairly, in all material respects, the information set forth therein on a consistent basis. The Company’s operating results may fluctuate due to a variety of factors. Because the timing of organ transplant procedures is generally unpredictable, the Company has not experienced seasonality in its business from quarter to quarter and does not expect to do so in the foreseeable future. The results of historical periods are not necessarily indicative of the results to be expected for a full year or any future period. The following table sets forth the selected quarterly statements of operations data for each of the eight most recent fiscal quarters in the period ended December 31, 2020 (in thousands, except per share amounts):
Fiscal Three Months Ended
Dec. 31
Sept. 30,
June 30,
March 31,
Dec. 28,
Sept. 28,
June 29,
Mar. 30,
2020
2020
2020
2020
2019
2019
2019
2019
Net revenue
$
7,627
$
7,091
$
3,391
$
7,530
$
6,057
$
7,205
$
5,666
$
4,676
Gross profit
4,828
5,038
1,909
4,860
3,741
4,216
3,333
2,573
Loss from operations
(5,896
)
(4,610
)
(7,861
)
(8,017
)
(8,694
)
(7,242
)
(7,705
)
(5,962
)
Net loss
$
(6,311
)
$
(5,088
)
$
(8,497
)
$
(8,852
)
$
(9,177
)
$
(8,280
)
$
(9,195
)
$
(6,895
)
Net loss per share (basic and diluted)
$
(0.23
)
$
(0.19
)
$
(0.36
)
$
(0.42
)
$
(0.43
)
$
(0.39
)
$
(0.70
)
$
(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ature of the Business and Basis of Presentation - Additional Information (Detail) - USD ($) $ in Thousands</t>
        </is>
      </c>
      <c r="B1" s="2" t="inlineStr">
        <is>
          <t>May 26, 2020</t>
        </is>
      </c>
      <c r="C1" s="2" t="inlineStr">
        <is>
          <t>May 06, 2019</t>
        </is>
      </c>
      <c r="D1" s="2" t="inlineStr">
        <is>
          <t>Dec. 31, 2020</t>
        </is>
      </c>
      <c r="E1" s="2" t="inlineStr">
        <is>
          <t>Dec. 28, 2019</t>
        </is>
      </c>
    </row>
    <row r="2">
      <c r="A2" s="4" t="inlineStr">
        <is>
          <t>Discounts and issuance costs of stock issued</t>
        </is>
      </c>
      <c r="D2" s="7" t="n">
        <v>585</v>
      </c>
      <c r="E2" s="7" t="n">
        <v>5966</v>
      </c>
    </row>
    <row r="3">
      <c r="A3" s="4" t="inlineStr">
        <is>
          <t>Net loss</t>
        </is>
      </c>
      <c r="D3" s="6" t="n">
        <v>28748</v>
      </c>
      <c r="E3" s="6" t="n">
        <v>33547</v>
      </c>
    </row>
    <row r="4">
      <c r="A4" s="4" t="inlineStr">
        <is>
          <t>Company had an accumulated deficit</t>
        </is>
      </c>
      <c r="D4" s="6" t="n">
        <v>398231</v>
      </c>
      <c r="E4" s="7" t="n">
        <v>369483</v>
      </c>
    </row>
    <row r="5">
      <c r="A5" s="4" t="inlineStr">
        <is>
          <t>Cash equivalents and marketable securities</t>
        </is>
      </c>
      <c r="D5" s="7" t="n">
        <v>125600</v>
      </c>
    </row>
    <row r="6">
      <c r="A6" s="4" t="inlineStr">
        <is>
          <t>IPO [Member]</t>
        </is>
      </c>
    </row>
    <row r="7">
      <c r="A7" s="4" t="inlineStr">
        <is>
          <t>Issuance of common stock in initial public offering,net of discounts and issuance costs, Shares</t>
        </is>
      </c>
      <c r="C7" s="6" t="n">
        <v>6543500</v>
      </c>
    </row>
    <row r="8">
      <c r="A8" s="4" t="inlineStr">
        <is>
          <t>Net proceeds from initial public offering</t>
        </is>
      </c>
      <c r="C8" s="7" t="n">
        <v>91400</v>
      </c>
    </row>
    <row r="9">
      <c r="A9" s="4" t="inlineStr">
        <is>
          <t>Discounts and issuance costs of stock issued</t>
        </is>
      </c>
      <c r="C9" s="7" t="n">
        <v>6000</v>
      </c>
    </row>
    <row r="10">
      <c r="A10" s="4" t="inlineStr">
        <is>
          <t>Over-Allotment Option [Member]</t>
        </is>
      </c>
    </row>
    <row r="11">
      <c r="A11" s="4" t="inlineStr">
        <is>
          <t>Issuance of common stock in initial public offering,net of discounts and issuance costs, Shares</t>
        </is>
      </c>
      <c r="B11" s="6" t="n">
        <v>750000</v>
      </c>
      <c r="C11" s="6" t="n">
        <v>853500</v>
      </c>
    </row>
    <row r="12">
      <c r="A12" s="4" t="inlineStr">
        <is>
          <t>Underwritten Public Offering [Member]</t>
        </is>
      </c>
    </row>
    <row r="13">
      <c r="A13" s="4" t="inlineStr">
        <is>
          <t>Issuance of common stock in initial public offering,net of discounts and issuance costs, Shares</t>
        </is>
      </c>
      <c r="B13" s="6" t="n">
        <v>5750000</v>
      </c>
    </row>
    <row r="14">
      <c r="A14" s="4" t="inlineStr">
        <is>
          <t>Discounts and issuance costs of stock issued</t>
        </is>
      </c>
      <c r="B14" s="7" t="n">
        <v>600</v>
      </c>
    </row>
    <row r="15">
      <c r="A15" s="4" t="inlineStr">
        <is>
          <t>Net proceeds from public offering</t>
        </is>
      </c>
      <c r="B15" s="7" t="n">
        <v>75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LetterSegment</t>
        </is>
      </c>
      <c r="C2" s="2" t="inlineStr">
        <is>
          <t>Dec. 28, 2019USD ($)Letter</t>
        </is>
      </c>
      <c r="D2" s="2" t="inlineStr">
        <is>
          <t>Dec. 29, 2018USD ($)</t>
        </is>
      </c>
    </row>
    <row r="3">
      <c r="A3" s="4" t="inlineStr">
        <is>
          <t>Letters of credit outstanding</t>
        </is>
      </c>
      <c r="B3" s="7" t="n">
        <v>500000</v>
      </c>
      <c r="C3" s="7" t="n">
        <v>500000</v>
      </c>
    </row>
    <row r="4">
      <c r="A4" s="4" t="inlineStr">
        <is>
          <t>Number of letters of credit maintained | Letter</t>
        </is>
      </c>
      <c r="B4" s="6" t="n">
        <v>2</v>
      </c>
      <c r="C4" s="6" t="n">
        <v>2</v>
      </c>
    </row>
    <row r="5">
      <c r="A5" s="4" t="inlineStr">
        <is>
          <t>Restricted cash non-current</t>
        </is>
      </c>
      <c r="B5" s="7" t="n">
        <v>500000</v>
      </c>
      <c r="C5" s="7" t="n">
        <v>500000</v>
      </c>
    </row>
    <row r="6">
      <c r="A6" s="4" t="inlineStr">
        <is>
          <t>Cash, cash equivalents and restricted cash</t>
        </is>
      </c>
      <c r="B6" s="6" t="n">
        <v>25081000</v>
      </c>
      <c r="C6" s="6" t="n">
        <v>20592000</v>
      </c>
      <c r="D6" s="7" t="n">
        <v>20741000</v>
      </c>
    </row>
    <row r="7">
      <c r="A7" s="4" t="inlineStr">
        <is>
          <t>Allowance for doubtful accounts</t>
        </is>
      </c>
      <c r="B7" s="6" t="n">
        <v>0</v>
      </c>
      <c r="C7" s="6" t="n">
        <v>0</v>
      </c>
    </row>
    <row r="8">
      <c r="A8" s="4" t="inlineStr">
        <is>
          <t>Provisions for doubtful accounts</t>
        </is>
      </c>
      <c r="B8" s="6" t="n">
        <v>0</v>
      </c>
      <c r="C8" s="6" t="n">
        <v>0</v>
      </c>
    </row>
    <row r="9">
      <c r="A9" s="4" t="inlineStr">
        <is>
          <t>Write off accounts receivable balances</t>
        </is>
      </c>
      <c r="B9" s="6" t="n">
        <v>0</v>
      </c>
      <c r="C9" s="6" t="n">
        <v>0</v>
      </c>
    </row>
    <row r="10">
      <c r="A10" s="4" t="inlineStr">
        <is>
          <t>Impairment losses on long-lived assets</t>
        </is>
      </c>
      <c r="B10" s="6" t="n">
        <v>0</v>
      </c>
      <c r="C10" s="6" t="n">
        <v>0</v>
      </c>
    </row>
    <row r="11">
      <c r="A11" s="4" t="inlineStr">
        <is>
          <t>Capitalized software development costs</t>
        </is>
      </c>
      <c r="B11" s="6" t="n">
        <v>0</v>
      </c>
      <c r="C11" s="6" t="n">
        <v>0</v>
      </c>
    </row>
    <row r="12">
      <c r="A12" s="4" t="inlineStr">
        <is>
          <t>Provision for loss on contracts</t>
        </is>
      </c>
      <c r="B12" s="7" t="n">
        <v>0</v>
      </c>
    </row>
    <row r="13">
      <c r="A13" s="4" t="inlineStr">
        <is>
          <t>Number of operating segments | Segment</t>
        </is>
      </c>
      <c r="B13" s="6" t="n">
        <v>1</v>
      </c>
    </row>
    <row r="14">
      <c r="A14" s="4" t="inlineStr">
        <is>
          <t>Term of product warranties</t>
        </is>
      </c>
      <c r="B14" s="4" t="inlineStr">
        <is>
          <t>1 year</t>
        </is>
      </c>
    </row>
    <row r="15">
      <c r="A15" s="4" t="inlineStr">
        <is>
          <t>Product warranty description</t>
        </is>
      </c>
      <c r="B15" s="4" t="inlineStr">
        <is>
          <t>The Company provides a one-year warranty on its OCS Consoles and disposable sets and replaces or repairs any OCS Console or disposable set that does not function in accordance with the product specifications</t>
        </is>
      </c>
    </row>
    <row r="16">
      <c r="A16" s="4" t="inlineStr">
        <is>
          <t>Clinical Trial Cost</t>
        </is>
      </c>
      <c r="B16" s="7" t="n">
        <v>2717000</v>
      </c>
      <c r="C16" s="6" t="n">
        <v>2240000</v>
      </c>
    </row>
    <row r="17">
      <c r="A17" s="4" t="inlineStr">
        <is>
          <t>Research development and clinical trials expenses</t>
        </is>
      </c>
      <c r="B17" s="7" t="n">
        <v>1600000</v>
      </c>
      <c r="C17" s="6" t="n">
        <v>1200000</v>
      </c>
    </row>
    <row r="18">
      <c r="A18" s="4" t="inlineStr">
        <is>
          <t>Revenue, performance obligation, description of payment terms</t>
        </is>
      </c>
      <c r="B18" s="4" t="inlineStr">
        <is>
          <t>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t>
        </is>
      </c>
    </row>
    <row r="19">
      <c r="A19" s="4" t="inlineStr">
        <is>
          <t>Contract with customer, asset, after allowance for credit loss</t>
        </is>
      </c>
      <c r="B19" s="7" t="n">
        <v>0</v>
      </c>
      <c r="C19" s="6" t="n">
        <v>0</v>
      </c>
    </row>
    <row r="20">
      <c r="A20" s="4" t="inlineStr">
        <is>
          <t>Performance obligations totaled</t>
        </is>
      </c>
      <c r="B20" s="7" t="n">
        <v>800000</v>
      </c>
    </row>
    <row r="21">
      <c r="A21" s="4" t="inlineStr">
        <is>
          <t>Income tax likelihood percentage, description</t>
        </is>
      </c>
      <c r="B21" s="4" t="inlineStr">
        <is>
          <t>greater than 50%</t>
        </is>
      </c>
    </row>
    <row r="22">
      <c r="A22" s="4" t="inlineStr">
        <is>
          <t>Other Income (Expense) [Member]</t>
        </is>
      </c>
    </row>
    <row r="23">
      <c r="A23" s="4" t="inlineStr">
        <is>
          <t>Foreign currency transaction gains (losses)</t>
        </is>
      </c>
      <c r="B23" s="7" t="n">
        <v>1000000</v>
      </c>
      <c r="C23" s="6" t="n">
        <v>-200000</v>
      </c>
    </row>
    <row r="24">
      <c r="A24" s="4" t="inlineStr">
        <is>
          <t>Maximum [Member]</t>
        </is>
      </c>
    </row>
    <row r="25">
      <c r="A25" s="4" t="inlineStr">
        <is>
          <t>Product warranty accrual</t>
        </is>
      </c>
      <c r="B25" s="7" t="n">
        <v>100000</v>
      </c>
      <c r="C25" s="7" t="n">
        <v>100000</v>
      </c>
    </row>
    <row r="26">
      <c r="A26" s="4" t="inlineStr">
        <is>
          <t>Customer Concentration Risk [Member] | Revenue [Member] | Customer One [Member]</t>
        </is>
      </c>
    </row>
    <row r="27">
      <c r="A27" s="4" t="inlineStr">
        <is>
          <t>Concentration risk percentage</t>
        </is>
      </c>
      <c r="B27" s="4" t="inlineStr">
        <is>
          <t>14.00%</t>
        </is>
      </c>
    </row>
    <row r="28">
      <c r="A28" s="4" t="inlineStr">
        <is>
          <t>Customer Concentration Risk [Member] | Revenue [Member] | Customer Two [Member]</t>
        </is>
      </c>
    </row>
    <row r="29">
      <c r="A29" s="4" t="inlineStr">
        <is>
          <t>Concentration risk percentage</t>
        </is>
      </c>
      <c r="B29" s="4" t="inlineStr">
        <is>
          <t>10.00%</t>
        </is>
      </c>
    </row>
    <row r="30">
      <c r="A30" s="4" t="inlineStr">
        <is>
          <t>Customer Concentration Risk [Member] | Revenue [Member] | No Customers [Member]</t>
        </is>
      </c>
    </row>
    <row r="31">
      <c r="A31" s="4" t="inlineStr">
        <is>
          <t>Concentration risk percentage</t>
        </is>
      </c>
      <c r="C31" s="4" t="inlineStr">
        <is>
          <t>10.00%</t>
        </is>
      </c>
    </row>
    <row r="32">
      <c r="A32" s="4" t="inlineStr">
        <is>
          <t>Customer Concentration Risk [Member] | Accounts Receivable [Member] | Customer One [Member]</t>
        </is>
      </c>
    </row>
    <row r="33">
      <c r="A33" s="4" t="inlineStr">
        <is>
          <t>Concentration risk percentage</t>
        </is>
      </c>
      <c r="B33" s="4" t="inlineStr">
        <is>
          <t>30.00%</t>
        </is>
      </c>
    </row>
    <row r="34">
      <c r="A34" s="4" t="inlineStr">
        <is>
          <t>Customer Concentration Risk [Member] | Accounts Receivable [Member] | No Customers [Member]</t>
        </is>
      </c>
    </row>
    <row r="35">
      <c r="A35" s="4" t="inlineStr">
        <is>
          <t>Concentration risk percentage</t>
        </is>
      </c>
      <c r="C35"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fe of Assets (Detail)</t>
        </is>
      </c>
      <c r="B1" s="2" t="inlineStr">
        <is>
          <t>12 Months Ended</t>
        </is>
      </c>
    </row>
    <row r="2">
      <c r="B2" s="2" t="inlineStr">
        <is>
          <t>Dec. 31, 2020</t>
        </is>
      </c>
    </row>
    <row r="3">
      <c r="A3" s="4" t="inlineStr">
        <is>
          <t>Manufacturing Equipment [Member]</t>
        </is>
      </c>
    </row>
    <row r="4">
      <c r="A4" s="3" t="inlineStr">
        <is>
          <t>Property Plant And Equipment [Line Items]</t>
        </is>
      </c>
    </row>
    <row r="5">
      <c r="A5" s="4" t="inlineStr">
        <is>
          <t>Estimated Useful Life</t>
        </is>
      </c>
      <c r="B5" s="4" t="inlineStr">
        <is>
          <t>5 years</t>
        </is>
      </c>
    </row>
    <row r="6">
      <c r="A6" s="4" t="inlineStr">
        <is>
          <t>OCS Consoles Loaned to Customers [Member]</t>
        </is>
      </c>
    </row>
    <row r="7">
      <c r="A7" s="3" t="inlineStr">
        <is>
          <t>Property Plant And Equipment [Line Items]</t>
        </is>
      </c>
    </row>
    <row r="8">
      <c r="A8" s="4" t="inlineStr">
        <is>
          <t>Estimated Useful Life</t>
        </is>
      </c>
      <c r="B8" s="4" t="inlineStr">
        <is>
          <t>5 years</t>
        </is>
      </c>
    </row>
    <row r="9">
      <c r="A9" s="4" t="inlineStr">
        <is>
          <t>Computer Equipment and Software [Member]</t>
        </is>
      </c>
    </row>
    <row r="10">
      <c r="A10" s="3" t="inlineStr">
        <is>
          <t>Property Plant And Equipment [Line Items]</t>
        </is>
      </c>
    </row>
    <row r="11">
      <c r="A11" s="4" t="inlineStr">
        <is>
          <t>Estimated Useful Life</t>
        </is>
      </c>
      <c r="B11" s="4" t="inlineStr">
        <is>
          <t>3 years</t>
        </is>
      </c>
    </row>
    <row r="12">
      <c r="A12" s="4" t="inlineStr">
        <is>
          <t>Laboratory Equipment [Member]</t>
        </is>
      </c>
    </row>
    <row r="13">
      <c r="A13" s="3" t="inlineStr">
        <is>
          <t>Property Plant And Equipment [Line Items]</t>
        </is>
      </c>
    </row>
    <row r="14">
      <c r="A14" s="4" t="inlineStr">
        <is>
          <t>Estimated Useful Life</t>
        </is>
      </c>
      <c r="B14" s="4" t="inlineStr">
        <is>
          <t>3 years</t>
        </is>
      </c>
    </row>
    <row r="15">
      <c r="A15" s="4" t="inlineStr">
        <is>
          <t>Office and Trade Show Equipment [Member]</t>
        </is>
      </c>
    </row>
    <row r="16">
      <c r="A16" s="3" t="inlineStr">
        <is>
          <t>Property Plant And Equipment [Line Items]</t>
        </is>
      </c>
    </row>
    <row r="17">
      <c r="A17" s="4" t="inlineStr">
        <is>
          <t>Estimated Useful Life</t>
        </is>
      </c>
      <c r="B17" s="4" t="inlineStr">
        <is>
          <t>5 years</t>
        </is>
      </c>
    </row>
    <row r="18">
      <c r="A18" s="4" t="inlineStr">
        <is>
          <t>Leasehold Improvements [Member]</t>
        </is>
      </c>
    </row>
    <row r="19">
      <c r="A19" s="3" t="inlineStr">
        <is>
          <t>Property Plant And Equipment [Line Items]</t>
        </is>
      </c>
    </row>
    <row r="20">
      <c r="A20" s="4" t="inlineStr">
        <is>
          <t>Estimated Useful Life</t>
        </is>
      </c>
      <c r="B20" s="4" t="inlineStr">
        <is>
          <t>Shorter of term of lease or 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CONSOLIDATED STATEMENTS OF OPERATIONS - USD ($) $ in Thousands</t>
        </is>
      </c>
      <c r="B1" s="2" t="inlineStr">
        <is>
          <t>12 Months Ended</t>
        </is>
      </c>
    </row>
    <row r="2">
      <c r="B2" s="2" t="inlineStr">
        <is>
          <t>Dec. 31, 2020</t>
        </is>
      </c>
      <c r="C2" s="2" t="inlineStr">
        <is>
          <t>Dec. 28, 2019</t>
        </is>
      </c>
    </row>
    <row r="3">
      <c r="A3" s="3" t="inlineStr">
        <is>
          <t>Income Statement [Abstract]</t>
        </is>
      </c>
    </row>
    <row r="4">
      <c r="A4" s="4" t="inlineStr">
        <is>
          <t>Net revenue</t>
        </is>
      </c>
      <c r="B4" s="7" t="n">
        <v>25639</v>
      </c>
      <c r="C4" s="7" t="n">
        <v>23604</v>
      </c>
      <c r="D4" s="4" t="inlineStr">
        <is>
          <t>[1]</t>
        </is>
      </c>
    </row>
    <row r="5">
      <c r="A5" s="4" t="inlineStr">
        <is>
          <t>Cost of revenue</t>
        </is>
      </c>
      <c r="B5" s="6" t="n">
        <v>9004</v>
      </c>
      <c r="C5" s="6" t="n">
        <v>9741</v>
      </c>
    </row>
    <row r="6">
      <c r="A6" s="4" t="inlineStr">
        <is>
          <t>Gross profit</t>
        </is>
      </c>
      <c r="B6" s="6" t="n">
        <v>16635</v>
      </c>
      <c r="C6" s="6" t="n">
        <v>13863</v>
      </c>
    </row>
    <row r="7">
      <c r="A7" s="3" t="inlineStr">
        <is>
          <t>Operating expenses:</t>
        </is>
      </c>
    </row>
    <row r="8">
      <c r="A8" s="4" t="inlineStr">
        <is>
          <t>Research, development and clinical trials</t>
        </is>
      </c>
      <c r="B8" s="6" t="n">
        <v>18831</v>
      </c>
      <c r="C8" s="6" t="n">
        <v>19870</v>
      </c>
    </row>
    <row r="9">
      <c r="A9" s="4" t="inlineStr">
        <is>
          <t>Selling, general and administrative</t>
        </is>
      </c>
      <c r="B9" s="6" t="n">
        <v>24188</v>
      </c>
      <c r="C9" s="6" t="n">
        <v>23596</v>
      </c>
    </row>
    <row r="10">
      <c r="A10" s="4" t="inlineStr">
        <is>
          <t>Total operating expenses</t>
        </is>
      </c>
      <c r="B10" s="6" t="n">
        <v>43019</v>
      </c>
      <c r="C10" s="6" t="n">
        <v>43466</v>
      </c>
    </row>
    <row r="11">
      <c r="A11" s="4" t="inlineStr">
        <is>
          <t>Loss from operations</t>
        </is>
      </c>
      <c r="B11" s="6" t="n">
        <v>-26384</v>
      </c>
      <c r="C11" s="6" t="n">
        <v>-29603</v>
      </c>
    </row>
    <row r="12">
      <c r="A12" s="3" t="inlineStr">
        <is>
          <t>Other income (expense):</t>
        </is>
      </c>
    </row>
    <row r="13">
      <c r="A13" s="4" t="inlineStr">
        <is>
          <t>Interest expense</t>
        </is>
      </c>
      <c r="B13" s="6" t="n">
        <v>-3985</v>
      </c>
      <c r="C13" s="6" t="n">
        <v>-4353</v>
      </c>
    </row>
    <row r="14">
      <c r="A14" s="4" t="inlineStr">
        <is>
          <t>Change in fair value of preferred stock warrant liability</t>
        </is>
      </c>
      <c r="C14" s="6" t="n">
        <v>-341</v>
      </c>
    </row>
    <row r="15">
      <c r="A15" s="4" t="inlineStr">
        <is>
          <t>Other income, net</t>
        </is>
      </c>
      <c r="B15" s="6" t="n">
        <v>1653</v>
      </c>
      <c r="C15" s="6" t="n">
        <v>790</v>
      </c>
    </row>
    <row r="16">
      <c r="A16" s="4" t="inlineStr">
        <is>
          <t>Total other expense, net</t>
        </is>
      </c>
      <c r="B16" s="6" t="n">
        <v>-2332</v>
      </c>
      <c r="C16" s="6" t="n">
        <v>-3904</v>
      </c>
    </row>
    <row r="17">
      <c r="A17" s="4" t="inlineStr">
        <is>
          <t>Loss before income taxes</t>
        </is>
      </c>
      <c r="B17" s="6" t="n">
        <v>-28716</v>
      </c>
      <c r="C17" s="6" t="n">
        <v>-33507</v>
      </c>
    </row>
    <row r="18">
      <c r="A18" s="4" t="inlineStr">
        <is>
          <t>Provision for income taxes</t>
        </is>
      </c>
      <c r="B18" s="6" t="n">
        <v>-32</v>
      </c>
      <c r="C18" s="6" t="n">
        <v>-40</v>
      </c>
    </row>
    <row r="19">
      <c r="A19" s="4" t="inlineStr">
        <is>
          <t>Net loss</t>
        </is>
      </c>
      <c r="B19" s="7" t="n">
        <v>-28748</v>
      </c>
      <c r="C19" s="7" t="n">
        <v>-33547</v>
      </c>
    </row>
    <row r="20">
      <c r="A20" s="4" t="inlineStr">
        <is>
          <t>Net loss per share attributable to common stockholders, basic and diluted</t>
        </is>
      </c>
      <c r="B20" s="8" t="n">
        <v>-1.16</v>
      </c>
      <c r="C20" s="8" t="n">
        <v>-2.36</v>
      </c>
    </row>
    <row r="21">
      <c r="A21" s="4" t="inlineStr">
        <is>
          <t>Weighted average common shares outstanding, basic and diluted</t>
        </is>
      </c>
      <c r="B21" s="6" t="n">
        <v>24702764</v>
      </c>
      <c r="C21" s="6" t="n">
        <v>14204787</v>
      </c>
    </row>
    <row r="22"/>
    <row r="23">
      <c r="A23" s="4" t="inlineStr">
        <is>
          <t>[1]</t>
        </is>
      </c>
      <c r="B23" s="4" t="inlineStr">
        <is>
          <t>Net revenue by country is categorized based on the location of the end customer.</t>
        </is>
      </c>
    </row>
  </sheetData>
  <mergeCells count="5">
    <mergeCell ref="A1:A2"/>
    <mergeCell ref="B1:D1"/>
    <mergeCell ref="C2:D2"/>
    <mergeCell ref="A22:D22"/>
    <mergeCell ref="B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 width="13" customWidth="1" min="14" max="14"/>
  </cols>
  <sheetData>
    <row r="1">
      <c r="A1" s="1" t="inlineStr">
        <is>
          <t>Summary of Significant Accounting Policies - Recognized revenue net of pay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28, 2019</t>
        </is>
      </c>
      <c r="G2" s="2" t="inlineStr">
        <is>
          <t>Sep. 28, 2019</t>
        </is>
      </c>
      <c r="H2" s="2" t="inlineStr">
        <is>
          <t>Jun. 29, 2019</t>
        </is>
      </c>
      <c r="I2" s="2" t="inlineStr">
        <is>
          <t>Mar. 30, 2019</t>
        </is>
      </c>
      <c r="J2" s="2" t="inlineStr">
        <is>
          <t>Dec. 31, 2020</t>
        </is>
      </c>
      <c r="L2" s="2" t="inlineStr">
        <is>
          <t>Dec. 31, 2020</t>
        </is>
      </c>
      <c r="M2" s="2" t="inlineStr">
        <is>
          <t>Dec. 28, 2019</t>
        </is>
      </c>
    </row>
    <row r="3">
      <c r="A3" s="3" t="inlineStr">
        <is>
          <t>Accounting Policies [Abstract]</t>
        </is>
      </c>
    </row>
    <row r="4">
      <c r="A4" s="4" t="inlineStr">
        <is>
          <t>Gross revenue from sales to customers</t>
        </is>
      </c>
      <c r="J4" s="7" t="n">
        <v>28356</v>
      </c>
      <c r="M4" s="7" t="n">
        <v>25844</v>
      </c>
    </row>
    <row r="5">
      <c r="A5" s="4" t="inlineStr">
        <is>
          <t>Clinical Trial Cost</t>
        </is>
      </c>
      <c r="J5" s="6" t="n">
        <v>2717</v>
      </c>
      <c r="M5" s="6" t="n">
        <v>2240</v>
      </c>
    </row>
    <row r="6">
      <c r="A6" s="4" t="inlineStr">
        <is>
          <t>Total net revenue</t>
        </is>
      </c>
      <c r="B6" s="7" t="n">
        <v>7627</v>
      </c>
      <c r="C6" s="7" t="n">
        <v>7091</v>
      </c>
      <c r="D6" s="7" t="n">
        <v>3391</v>
      </c>
      <c r="E6" s="7" t="n">
        <v>7530</v>
      </c>
      <c r="F6" s="7" t="n">
        <v>6057</v>
      </c>
      <c r="G6" s="7" t="n">
        <v>7205</v>
      </c>
      <c r="H6" s="7" t="n">
        <v>5666</v>
      </c>
      <c r="I6" s="7" t="n">
        <v>4676</v>
      </c>
      <c r="J6" s="7" t="n">
        <v>25639</v>
      </c>
      <c r="K6" s="4" t="inlineStr">
        <is>
          <t>[1]</t>
        </is>
      </c>
      <c r="L6" s="7" t="n">
        <v>25639</v>
      </c>
      <c r="M6" s="7" t="n">
        <v>23604</v>
      </c>
      <c r="N6" s="4" t="inlineStr">
        <is>
          <t>[1]</t>
        </is>
      </c>
    </row>
    <row r="7"/>
    <row r="8">
      <c r="A8" s="4" t="inlineStr">
        <is>
          <t>[1]</t>
        </is>
      </c>
      <c r="B8" s="4" t="inlineStr">
        <is>
          <t>Net revenue by country is categorized based on the location of the end customer.</t>
        </is>
      </c>
    </row>
  </sheetData>
  <mergeCells count="7">
    <mergeCell ref="A1:A2"/>
    <mergeCell ref="B1:I1"/>
    <mergeCell ref="J1:N1"/>
    <mergeCell ref="J2:K2"/>
    <mergeCell ref="M2:N2"/>
    <mergeCell ref="A7:N7"/>
    <mergeCell ref="B8:N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 width="13" customWidth="1" min="15" max="15"/>
  </cols>
  <sheetData>
    <row r="1">
      <c r="A1" s="1" t="inlineStr">
        <is>
          <t>Summary of Significant Accounting Policies - Schedule of Net Revenue by OCS Product and Country (Detail)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28, 2019</t>
        </is>
      </c>
      <c r="H2" s="2" t="inlineStr">
        <is>
          <t>Sep. 28, 2019</t>
        </is>
      </c>
      <c r="I2" s="2" t="inlineStr">
        <is>
          <t>Jun. 29, 2019</t>
        </is>
      </c>
      <c r="J2" s="2" t="inlineStr">
        <is>
          <t>Mar. 30, 2019</t>
        </is>
      </c>
      <c r="K2" s="2" t="inlineStr">
        <is>
          <t>Dec. 31, 2020</t>
        </is>
      </c>
      <c r="M2" s="2" t="inlineStr">
        <is>
          <t>Dec. 31, 2020</t>
        </is>
      </c>
      <c r="N2" s="2" t="inlineStr">
        <is>
          <t>Dec. 28, 2019</t>
        </is>
      </c>
    </row>
    <row r="3">
      <c r="A3" s="4" t="inlineStr">
        <is>
          <t>Net revenue</t>
        </is>
      </c>
      <c r="C3" s="7" t="n">
        <v>7627</v>
      </c>
      <c r="D3" s="7" t="n">
        <v>7091</v>
      </c>
      <c r="E3" s="7" t="n">
        <v>3391</v>
      </c>
      <c r="F3" s="7" t="n">
        <v>7530</v>
      </c>
      <c r="G3" s="7" t="n">
        <v>6057</v>
      </c>
      <c r="H3" s="7" t="n">
        <v>7205</v>
      </c>
      <c r="I3" s="7" t="n">
        <v>5666</v>
      </c>
      <c r="J3" s="7" t="n">
        <v>4676</v>
      </c>
      <c r="K3" s="7" t="n">
        <v>25639</v>
      </c>
      <c r="L3" s="4" t="inlineStr">
        <is>
          <t>[1]</t>
        </is>
      </c>
      <c r="M3" s="7" t="n">
        <v>25639</v>
      </c>
      <c r="N3" s="7" t="n">
        <v>23604</v>
      </c>
      <c r="O3" s="4" t="inlineStr">
        <is>
          <t>[1]</t>
        </is>
      </c>
    </row>
    <row r="4">
      <c r="A4" s="4" t="inlineStr">
        <is>
          <t>United States</t>
        </is>
      </c>
    </row>
    <row r="5">
      <c r="A5" s="4" t="inlineStr">
        <is>
          <t>Net revenue</t>
        </is>
      </c>
      <c r="B5" s="4" t="inlineStr">
        <is>
          <t>[1]</t>
        </is>
      </c>
      <c r="K5" s="6" t="n">
        <v>19239</v>
      </c>
      <c r="N5" s="6" t="n">
        <v>16253</v>
      </c>
    </row>
    <row r="6">
      <c r="A6" s="4" t="inlineStr">
        <is>
          <t>Non US</t>
        </is>
      </c>
    </row>
    <row r="7">
      <c r="A7" s="4" t="inlineStr">
        <is>
          <t>Net revenue</t>
        </is>
      </c>
      <c r="K7" s="6" t="n">
        <v>6400</v>
      </c>
      <c r="N7" s="6" t="n">
        <v>7351</v>
      </c>
    </row>
    <row r="8">
      <c r="A8" s="4" t="inlineStr">
        <is>
          <t>OCS Lung net revenue</t>
        </is>
      </c>
    </row>
    <row r="9">
      <c r="A9" s="4" t="inlineStr">
        <is>
          <t>Net revenue</t>
        </is>
      </c>
      <c r="K9" s="6" t="n">
        <v>6194</v>
      </c>
      <c r="N9" s="6" t="n">
        <v>8664</v>
      </c>
    </row>
    <row r="10">
      <c r="A10" s="4" t="inlineStr">
        <is>
          <t>OCS Heart net revenue</t>
        </is>
      </c>
    </row>
    <row r="11">
      <c r="A11" s="4" t="inlineStr">
        <is>
          <t>Net revenue</t>
        </is>
      </c>
      <c r="K11" s="6" t="n">
        <v>14196</v>
      </c>
      <c r="N11" s="6" t="n">
        <v>11442</v>
      </c>
    </row>
    <row r="12">
      <c r="A12" s="4" t="inlineStr">
        <is>
          <t>OCS Liver net revenue</t>
        </is>
      </c>
    </row>
    <row r="13">
      <c r="A13" s="4" t="inlineStr">
        <is>
          <t>Net revenue</t>
        </is>
      </c>
      <c r="K13" s="7" t="n">
        <v>5249</v>
      </c>
      <c r="N13" s="7" t="n">
        <v>3498</v>
      </c>
    </row>
    <row r="14"/>
    <row r="15">
      <c r="A15" s="4" t="inlineStr">
        <is>
          <t>[1]</t>
        </is>
      </c>
      <c r="B15" s="4" t="inlineStr">
        <is>
          <t>Net revenue by country is categorized based on the location of the end customer.</t>
        </is>
      </c>
    </row>
  </sheetData>
  <mergeCells count="7">
    <mergeCell ref="A1:B2"/>
    <mergeCell ref="C1:J1"/>
    <mergeCell ref="K1:O1"/>
    <mergeCell ref="K2:L2"/>
    <mergeCell ref="N2:O2"/>
    <mergeCell ref="A14:N14"/>
    <mergeCell ref="B15:N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Securities Excluded from Calculation of Diluted Net Loss Per Share (Detail) - shares</t>
        </is>
      </c>
      <c r="B1" s="2" t="inlineStr">
        <is>
          <t>12 Months Ended</t>
        </is>
      </c>
    </row>
    <row r="2">
      <c r="B2" s="2" t="inlineStr">
        <is>
          <t>Dec. 31, 2020</t>
        </is>
      </c>
      <c r="C2" s="2" t="inlineStr">
        <is>
          <t>Dec. 28, 2019</t>
        </is>
      </c>
    </row>
    <row r="3">
      <c r="A3" s="4" t="inlineStr">
        <is>
          <t>Warrants to purchase common stock</t>
        </is>
      </c>
      <c r="B3" s="6" t="n">
        <v>2340625</v>
      </c>
      <c r="C3" s="6" t="n">
        <v>2016740</v>
      </c>
    </row>
    <row r="4">
      <c r="A4" s="4" t="inlineStr">
        <is>
          <t>Warrants to purchase common stock</t>
        </is>
      </c>
    </row>
    <row r="5">
      <c r="A5" s="4" t="inlineStr">
        <is>
          <t>Warrants to purchase common stock</t>
        </is>
      </c>
      <c r="B5" s="6" t="n">
        <v>64440</v>
      </c>
      <c r="C5" s="6" t="n">
        <v>64440</v>
      </c>
    </row>
    <row r="6">
      <c r="A6" s="4" t="inlineStr">
        <is>
          <t>Common Stock</t>
        </is>
      </c>
    </row>
    <row r="7">
      <c r="A7" s="4" t="inlineStr">
        <is>
          <t>Warrants to purchase common stock</t>
        </is>
      </c>
      <c r="B7" s="6" t="n">
        <v>2261234</v>
      </c>
      <c r="C7" s="6" t="n">
        <v>1952300</v>
      </c>
    </row>
    <row r="8">
      <c r="A8" s="4" t="inlineStr">
        <is>
          <t>Employee stock purchase plan</t>
        </is>
      </c>
    </row>
    <row r="9">
      <c r="A9" s="4" t="inlineStr">
        <is>
          <t>Warrants to purchase common stock</t>
        </is>
      </c>
      <c r="B9" s="6" t="n">
        <v>149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Marketable Securities by Security Type (Detail) - USD ($) $ in Thousands</t>
        </is>
      </c>
      <c r="B1" s="2" t="inlineStr">
        <is>
          <t>Dec. 31, 2020</t>
        </is>
      </c>
      <c r="C1" s="2" t="inlineStr">
        <is>
          <t>Dec. 28, 2019</t>
        </is>
      </c>
    </row>
    <row r="2">
      <c r="A2" s="3" t="inlineStr">
        <is>
          <t>Schedule Of Available For Sale Securities [Line Items]</t>
        </is>
      </c>
    </row>
    <row r="3">
      <c r="A3" s="4" t="inlineStr">
        <is>
          <t>Marketable Securities, Amortized Cost</t>
        </is>
      </c>
      <c r="B3" s="7" t="n">
        <v>101050</v>
      </c>
      <c r="C3" s="7" t="n">
        <v>60542</v>
      </c>
    </row>
    <row r="4">
      <c r="A4" s="4" t="inlineStr">
        <is>
          <t>Marketable Securities, Gross Unrealized Gains</t>
        </is>
      </c>
      <c r="B4" s="6" t="n">
        <v>14</v>
      </c>
      <c r="C4" s="6" t="n">
        <v>56</v>
      </c>
    </row>
    <row r="5">
      <c r="A5" s="4" t="inlineStr">
        <is>
          <t>Marketable Securities, Gross Unrealized Losses</t>
        </is>
      </c>
      <c r="B5" s="6" t="n">
        <v>-3</v>
      </c>
      <c r="C5" s="6" t="n">
        <v>-2</v>
      </c>
    </row>
    <row r="6">
      <c r="A6" s="4" t="inlineStr">
        <is>
          <t>Marketable Securities, Fair Value</t>
        </is>
      </c>
      <c r="B6" s="6" t="n">
        <v>101061</v>
      </c>
      <c r="C6" s="6" t="n">
        <v>60596</v>
      </c>
    </row>
    <row r="7">
      <c r="A7" s="4" t="inlineStr">
        <is>
          <t>U.S. Treasury Securities (due within one year) [Member]</t>
        </is>
      </c>
    </row>
    <row r="8">
      <c r="A8" s="3" t="inlineStr">
        <is>
          <t>Schedule Of Available For Sale Securities [Line Items]</t>
        </is>
      </c>
    </row>
    <row r="9">
      <c r="A9" s="4" t="inlineStr">
        <is>
          <t>Marketable Securities, Amortized Cost</t>
        </is>
      </c>
      <c r="B9" s="6" t="n">
        <v>74066</v>
      </c>
      <c r="C9" s="6" t="n">
        <v>23318</v>
      </c>
    </row>
    <row r="10">
      <c r="A10" s="4" t="inlineStr">
        <is>
          <t>Marketable Securities, Gross Unrealized Gains</t>
        </is>
      </c>
      <c r="B10" s="6" t="n">
        <v>10</v>
      </c>
      <c r="C10" s="6" t="n">
        <v>17</v>
      </c>
    </row>
    <row r="11">
      <c r="A11" s="4" t="inlineStr">
        <is>
          <t>Marketable Securities, Gross Unrealized Losses</t>
        </is>
      </c>
      <c r="B11" s="6" t="n">
        <v>-3</v>
      </c>
    </row>
    <row r="12">
      <c r="A12" s="4" t="inlineStr">
        <is>
          <t>Marketable Securities, Fair Value</t>
        </is>
      </c>
      <c r="B12" s="6" t="n">
        <v>74073</v>
      </c>
      <c r="C12" s="6" t="n">
        <v>23335</v>
      </c>
    </row>
    <row r="13">
      <c r="A13" s="4" t="inlineStr">
        <is>
          <t>U.S. Government Agency Bonds (due within one year) [Member]</t>
        </is>
      </c>
    </row>
    <row r="14">
      <c r="A14" s="3" t="inlineStr">
        <is>
          <t>Schedule Of Available For Sale Securities [Line Items]</t>
        </is>
      </c>
    </row>
    <row r="15">
      <c r="A15" s="4" t="inlineStr">
        <is>
          <t>Marketable Securities, Amortized Cost</t>
        </is>
      </c>
      <c r="B15" s="6" t="n">
        <v>26984</v>
      </c>
      <c r="C15" s="6" t="n">
        <v>37224</v>
      </c>
    </row>
    <row r="16">
      <c r="A16" s="4" t="inlineStr">
        <is>
          <t>Marketable Securities, Gross Unrealized Gains</t>
        </is>
      </c>
      <c r="B16" s="6" t="n">
        <v>4</v>
      </c>
      <c r="C16" s="6" t="n">
        <v>39</v>
      </c>
    </row>
    <row r="17">
      <c r="A17" s="4" t="inlineStr">
        <is>
          <t>Marketable Securities, Gross Unrealized Losses</t>
        </is>
      </c>
      <c r="C17" s="6" t="n">
        <v>-2</v>
      </c>
    </row>
    <row r="18">
      <c r="A18" s="4" t="inlineStr">
        <is>
          <t>Marketable Securities, Fair Value</t>
        </is>
      </c>
      <c r="B18" s="7" t="n">
        <v>26988</v>
      </c>
      <c r="C18" s="7" t="n">
        <v>37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 - USD ($) $ in Thousands</t>
        </is>
      </c>
      <c r="B1" s="2" t="inlineStr">
        <is>
          <t>Dec. 31, 2020</t>
        </is>
      </c>
      <c r="C1" s="2" t="inlineStr">
        <is>
          <t>Dec. 28, 2019</t>
        </is>
      </c>
    </row>
    <row r="2">
      <c r="A2" s="3" t="inlineStr">
        <is>
          <t>Cash equivalents:</t>
        </is>
      </c>
    </row>
    <row r="3">
      <c r="A3" s="4" t="inlineStr">
        <is>
          <t>Money market funds</t>
        </is>
      </c>
      <c r="B3" s="7" t="n">
        <v>13829</v>
      </c>
      <c r="C3" s="7" t="n">
        <v>11760</v>
      </c>
    </row>
    <row r="4">
      <c r="A4" s="3" t="inlineStr">
        <is>
          <t>Marketable securities:</t>
        </is>
      </c>
    </row>
    <row r="5">
      <c r="A5" s="4" t="inlineStr">
        <is>
          <t>Marketable securities</t>
        </is>
      </c>
      <c r="B5" s="6" t="n">
        <v>101061</v>
      </c>
      <c r="C5" s="6" t="n">
        <v>60596</v>
      </c>
    </row>
    <row r="6">
      <c r="A6" s="4" t="inlineStr">
        <is>
          <t>Cash equivalents and marketable securities</t>
        </is>
      </c>
      <c r="B6" s="6" t="n">
        <v>114890</v>
      </c>
      <c r="C6" s="6" t="n">
        <v>72356</v>
      </c>
    </row>
    <row r="7">
      <c r="A7" s="4" t="inlineStr">
        <is>
          <t>Level 1 [Member]</t>
        </is>
      </c>
    </row>
    <row r="8">
      <c r="A8" s="3" t="inlineStr">
        <is>
          <t>Cash equivalents:</t>
        </is>
      </c>
    </row>
    <row r="9">
      <c r="A9" s="4" t="inlineStr">
        <is>
          <t>Money market funds</t>
        </is>
      </c>
      <c r="B9" s="6" t="n">
        <v>13829</v>
      </c>
      <c r="C9" s="6" t="n">
        <v>11760</v>
      </c>
    </row>
    <row r="10">
      <c r="A10" s="3" t="inlineStr">
        <is>
          <t>Marketable securities:</t>
        </is>
      </c>
    </row>
    <row r="11">
      <c r="A11" s="4" t="inlineStr">
        <is>
          <t>Cash equivalents and marketable securities</t>
        </is>
      </c>
      <c r="B11" s="6" t="n">
        <v>13829</v>
      </c>
      <c r="C11" s="6" t="n">
        <v>11760</v>
      </c>
    </row>
    <row r="12">
      <c r="A12" s="4" t="inlineStr">
        <is>
          <t>Level 2 [Member]</t>
        </is>
      </c>
    </row>
    <row r="13">
      <c r="A13" s="3" t="inlineStr">
        <is>
          <t>Marketable securities:</t>
        </is>
      </c>
    </row>
    <row r="14">
      <c r="A14" s="4" t="inlineStr">
        <is>
          <t>Cash equivalents and marketable securities</t>
        </is>
      </c>
      <c r="B14" s="6" t="n">
        <v>101061</v>
      </c>
      <c r="C14" s="6" t="n">
        <v>60596</v>
      </c>
    </row>
    <row r="15">
      <c r="A15" s="4" t="inlineStr">
        <is>
          <t>U.S. Treasury Securities (due within one year) [Member]</t>
        </is>
      </c>
    </row>
    <row r="16">
      <c r="A16" s="3" t="inlineStr">
        <is>
          <t>Marketable securities:</t>
        </is>
      </c>
    </row>
    <row r="17">
      <c r="A17" s="4" t="inlineStr">
        <is>
          <t>Marketable securities</t>
        </is>
      </c>
      <c r="B17" s="6" t="n">
        <v>74073</v>
      </c>
      <c r="C17" s="6" t="n">
        <v>23335</v>
      </c>
    </row>
    <row r="18">
      <c r="A18" s="4" t="inlineStr">
        <is>
          <t>U.S. Treasury Securities (due within one year) [Member] | Level 2 [Member]</t>
        </is>
      </c>
    </row>
    <row r="19">
      <c r="A19" s="3" t="inlineStr">
        <is>
          <t>Marketable securities:</t>
        </is>
      </c>
    </row>
    <row r="20">
      <c r="A20" s="4" t="inlineStr">
        <is>
          <t>Marketable securities</t>
        </is>
      </c>
      <c r="B20" s="6" t="n">
        <v>74073</v>
      </c>
      <c r="C20" s="6" t="n">
        <v>23335</v>
      </c>
    </row>
    <row r="21">
      <c r="A21" s="4" t="inlineStr">
        <is>
          <t>U.S. Government Agency Bonds (due within one year) [Member]</t>
        </is>
      </c>
    </row>
    <row r="22">
      <c r="A22" s="3" t="inlineStr">
        <is>
          <t>Marketable securities:</t>
        </is>
      </c>
    </row>
    <row r="23">
      <c r="A23" s="4" t="inlineStr">
        <is>
          <t>Marketable securities</t>
        </is>
      </c>
      <c r="B23" s="6" t="n">
        <v>26988</v>
      </c>
      <c r="C23" s="6" t="n">
        <v>37261</v>
      </c>
    </row>
    <row r="24">
      <c r="A24" s="4" t="inlineStr">
        <is>
          <t>U.S. Government Agency Bonds (due within one year) [Member] | Level 2 [Member]</t>
        </is>
      </c>
    </row>
    <row r="25">
      <c r="A25" s="3" t="inlineStr">
        <is>
          <t>Marketable securities:</t>
        </is>
      </c>
    </row>
    <row r="26">
      <c r="A26" s="4" t="inlineStr">
        <is>
          <t>Marketable securities</t>
        </is>
      </c>
      <c r="B26" s="7" t="n">
        <v>26988</v>
      </c>
      <c r="C26" s="7" t="n">
        <v>372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Dec. 31, 2020</t>
        </is>
      </c>
      <c r="C1" s="2" t="inlineStr">
        <is>
          <t>Dec. 28, 2019</t>
        </is>
      </c>
    </row>
    <row r="2">
      <c r="A2" s="3" t="inlineStr">
        <is>
          <t>Inventory Disclosure [Abstract]</t>
        </is>
      </c>
    </row>
    <row r="3">
      <c r="A3" s="4" t="inlineStr">
        <is>
          <t>Raw materials</t>
        </is>
      </c>
      <c r="B3" s="7" t="n">
        <v>6770</v>
      </c>
      <c r="C3" s="7" t="n">
        <v>4881</v>
      </c>
    </row>
    <row r="4">
      <c r="A4" s="4" t="inlineStr">
        <is>
          <t>Work-in-process</t>
        </is>
      </c>
      <c r="B4" s="6" t="n">
        <v>1102</v>
      </c>
      <c r="C4" s="6" t="n">
        <v>903</v>
      </c>
    </row>
    <row r="5">
      <c r="A5" s="4" t="inlineStr">
        <is>
          <t>Finished goods</t>
        </is>
      </c>
      <c r="B5" s="6" t="n">
        <v>4062</v>
      </c>
      <c r="C5" s="6" t="n">
        <v>5432</v>
      </c>
    </row>
    <row r="6">
      <c r="A6" s="4" t="inlineStr">
        <is>
          <t>Inventory, net</t>
        </is>
      </c>
      <c r="B6" s="7" t="n">
        <v>11934</v>
      </c>
      <c r="C6" s="7" t="n">
        <v>11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 - USD ($) $ in Thousands</t>
        </is>
      </c>
      <c r="B1" s="2" t="inlineStr">
        <is>
          <t>12 Months Ended</t>
        </is>
      </c>
    </row>
    <row r="2">
      <c r="B2" s="2" t="inlineStr">
        <is>
          <t>Dec. 31, 2020</t>
        </is>
      </c>
      <c r="C2" s="2" t="inlineStr">
        <is>
          <t>Dec. 28, 2019</t>
        </is>
      </c>
    </row>
    <row r="3">
      <c r="A3" s="3" t="inlineStr">
        <is>
          <t>Inventory Disclosure [Abstract]</t>
        </is>
      </c>
    </row>
    <row r="4">
      <c r="A4" s="4" t="inlineStr">
        <is>
          <t>Inventory Transfer To Property Plant And Equipment</t>
        </is>
      </c>
      <c r="B4" s="7" t="n">
        <v>1191</v>
      </c>
      <c r="C4" s="7" t="n">
        <v>21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0</t>
        </is>
      </c>
      <c r="C1" s="2" t="inlineStr">
        <is>
          <t>Dec. 28, 2019</t>
        </is>
      </c>
    </row>
    <row r="2">
      <c r="A2" s="3" t="inlineStr">
        <is>
          <t>Property Plant And Equipment [Line Items]</t>
        </is>
      </c>
    </row>
    <row r="3">
      <c r="A3" s="4" t="inlineStr">
        <is>
          <t>Property and equipment, gross</t>
        </is>
      </c>
      <c r="B3" s="7" t="n">
        <v>12781</v>
      </c>
      <c r="C3" s="7" t="n">
        <v>11139</v>
      </c>
    </row>
    <row r="4">
      <c r="A4" s="4" t="inlineStr">
        <is>
          <t>Less: Accumulated depreciation and amortization</t>
        </is>
      </c>
      <c r="B4" s="6" t="n">
        <v>-8027</v>
      </c>
      <c r="C4" s="6" t="n">
        <v>-6347</v>
      </c>
    </row>
    <row r="5">
      <c r="A5" s="4" t="inlineStr">
        <is>
          <t>Property and equipment, net</t>
        </is>
      </c>
      <c r="B5" s="6" t="n">
        <v>4754</v>
      </c>
      <c r="C5" s="6" t="n">
        <v>4792</v>
      </c>
    </row>
    <row r="6">
      <c r="A6" s="4" t="inlineStr">
        <is>
          <t>Manufacturing Equipment [Member]</t>
        </is>
      </c>
    </row>
    <row r="7">
      <c r="A7" s="3" t="inlineStr">
        <is>
          <t>Property Plant And Equipment [Line Items]</t>
        </is>
      </c>
    </row>
    <row r="8">
      <c r="A8" s="4" t="inlineStr">
        <is>
          <t>Property and equipment, gross</t>
        </is>
      </c>
      <c r="B8" s="6" t="n">
        <v>1725</v>
      </c>
      <c r="C8" s="6" t="n">
        <v>1408</v>
      </c>
    </row>
    <row r="9">
      <c r="A9" s="4" t="inlineStr">
        <is>
          <t>OCS Consoles Loaned To Customers [Member]</t>
        </is>
      </c>
    </row>
    <row r="10">
      <c r="A10" s="3" t="inlineStr">
        <is>
          <t>Property Plant And Equipment [Line Items]</t>
        </is>
      </c>
    </row>
    <row r="11">
      <c r="A11" s="4" t="inlineStr">
        <is>
          <t>Property and equipment, gross</t>
        </is>
      </c>
      <c r="B11" s="6" t="n">
        <v>7196</v>
      </c>
      <c r="C11" s="6" t="n">
        <v>6005</v>
      </c>
    </row>
    <row r="12">
      <c r="A12" s="4" t="inlineStr">
        <is>
          <t>Computer Equipment and Software [Member]</t>
        </is>
      </c>
    </row>
    <row r="13">
      <c r="A13" s="3" t="inlineStr">
        <is>
          <t>Property Plant And Equipment [Line Items]</t>
        </is>
      </c>
    </row>
    <row r="14">
      <c r="A14" s="4" t="inlineStr">
        <is>
          <t>Property and equipment, gross</t>
        </is>
      </c>
      <c r="B14" s="6" t="n">
        <v>1338</v>
      </c>
      <c r="C14" s="6" t="n">
        <v>1273</v>
      </c>
    </row>
    <row r="15">
      <c r="A15" s="4" t="inlineStr">
        <is>
          <t>Laboratory Equipment [Member]</t>
        </is>
      </c>
    </row>
    <row r="16">
      <c r="A16" s="3" t="inlineStr">
        <is>
          <t>Property Plant And Equipment [Line Items]</t>
        </is>
      </c>
    </row>
    <row r="17">
      <c r="A17" s="4" t="inlineStr">
        <is>
          <t>Property and equipment, gross</t>
        </is>
      </c>
      <c r="B17" s="6" t="n">
        <v>617</v>
      </c>
      <c r="C17" s="6" t="n">
        <v>524</v>
      </c>
    </row>
    <row r="18">
      <c r="A18" s="4" t="inlineStr">
        <is>
          <t>Office and Trade Show Equipment [Member]</t>
        </is>
      </c>
    </row>
    <row r="19">
      <c r="A19" s="3" t="inlineStr">
        <is>
          <t>Property Plant And Equipment [Line Items]</t>
        </is>
      </c>
    </row>
    <row r="20">
      <c r="A20" s="4" t="inlineStr">
        <is>
          <t>Property and equipment, gross</t>
        </is>
      </c>
      <c r="B20" s="6" t="n">
        <v>177</v>
      </c>
      <c r="C20" s="6" t="n">
        <v>177</v>
      </c>
    </row>
    <row r="21">
      <c r="A21" s="4" t="inlineStr">
        <is>
          <t>Leasehold Improvements [Member]</t>
        </is>
      </c>
    </row>
    <row r="22">
      <c r="A22" s="3" t="inlineStr">
        <is>
          <t>Property Plant And Equipment [Line Items]</t>
        </is>
      </c>
    </row>
    <row r="23">
      <c r="A23" s="4" t="inlineStr">
        <is>
          <t>Property and equipment, gross</t>
        </is>
      </c>
      <c r="B23" s="6" t="n">
        <v>1319</v>
      </c>
      <c r="C23" s="6" t="n">
        <v>1319</v>
      </c>
    </row>
    <row r="24">
      <c r="A24" s="4" t="inlineStr">
        <is>
          <t>Construction-In-Progress [Member]</t>
        </is>
      </c>
    </row>
    <row r="25">
      <c r="A25" s="3" t="inlineStr">
        <is>
          <t>Property Plant And Equipment [Line Items]</t>
        </is>
      </c>
    </row>
    <row r="26">
      <c r="A26" s="4" t="inlineStr">
        <is>
          <t>Property and equipment, gross</t>
        </is>
      </c>
      <c r="B26" s="7" t="n">
        <v>409</v>
      </c>
      <c r="C26" s="7" t="n">
        <v>4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0</t>
        </is>
      </c>
      <c r="C2" s="2" t="inlineStr">
        <is>
          <t>Dec. 28, 2019</t>
        </is>
      </c>
    </row>
    <row r="3">
      <c r="A3" s="3" t="inlineStr">
        <is>
          <t>Property Plant And Equipment [Line Items]</t>
        </is>
      </c>
    </row>
    <row r="4">
      <c r="A4" s="4" t="inlineStr">
        <is>
          <t>Depreciation and amortization expense</t>
        </is>
      </c>
      <c r="B4" s="7" t="n">
        <v>1577</v>
      </c>
      <c r="C4" s="7" t="n">
        <v>1222</v>
      </c>
    </row>
    <row r="5">
      <c r="A5" s="4" t="inlineStr">
        <is>
          <t>OCS Consoles Loaned To Customers [Member] | Cost of Revenue [Member]</t>
        </is>
      </c>
    </row>
    <row r="6">
      <c r="A6" s="3" t="inlineStr">
        <is>
          <t>Property Plant And Equipment [Line Items]</t>
        </is>
      </c>
    </row>
    <row r="7">
      <c r="A7" s="4" t="inlineStr">
        <is>
          <t>Depreciation</t>
        </is>
      </c>
      <c r="B7" s="7" t="n">
        <v>1300</v>
      </c>
      <c r="C7" s="7" t="n">
        <v>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0</t>
        </is>
      </c>
      <c r="C1" s="2" t="inlineStr">
        <is>
          <t>Dec. 28, 2019</t>
        </is>
      </c>
    </row>
    <row r="2">
      <c r="A2" s="3" t="inlineStr">
        <is>
          <t>Accrued Expenses And Other Current Liabilities [Abstract]</t>
        </is>
      </c>
    </row>
    <row r="3">
      <c r="A3" s="4" t="inlineStr">
        <is>
          <t>Accrued research, development and clinical trial expenses</t>
        </is>
      </c>
      <c r="B3" s="7" t="n">
        <v>4426</v>
      </c>
      <c r="C3" s="7" t="n">
        <v>3144</v>
      </c>
    </row>
    <row r="4">
      <c r="A4" s="4" t="inlineStr">
        <is>
          <t>Accrued payroll and related expenses</t>
        </is>
      </c>
      <c r="B4" s="6" t="n">
        <v>4030</v>
      </c>
      <c r="C4" s="6" t="n">
        <v>3604</v>
      </c>
    </row>
    <row r="5">
      <c r="A5" s="4" t="inlineStr">
        <is>
          <t>Accrued financing fees</t>
        </is>
      </c>
      <c r="C5" s="6" t="n">
        <v>120</v>
      </c>
    </row>
    <row r="6">
      <c r="A6" s="4" t="inlineStr">
        <is>
          <t>Accrued professional fees</t>
        </is>
      </c>
      <c r="B6" s="6" t="n">
        <v>344</v>
      </c>
      <c r="C6" s="6" t="n">
        <v>537</v>
      </c>
    </row>
    <row r="7">
      <c r="A7" s="4" t="inlineStr">
        <is>
          <t>Accrued other</t>
        </is>
      </c>
      <c r="B7" s="6" t="n">
        <v>1517</v>
      </c>
      <c r="C7" s="6" t="n">
        <v>927</v>
      </c>
    </row>
    <row r="8">
      <c r="A8" s="4" t="inlineStr">
        <is>
          <t>Accrued Expenses And Other Liabilities Current</t>
        </is>
      </c>
      <c r="B8" s="7" t="n">
        <v>10317</v>
      </c>
      <c r="C8" s="7" t="n">
        <v>8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28, 2019</t>
        </is>
      </c>
    </row>
    <row r="3">
      <c r="A3" s="3" t="inlineStr">
        <is>
          <t>Statement Of Income And Comprehensive Income [Abstract]</t>
        </is>
      </c>
    </row>
    <row r="4">
      <c r="A4" s="4" t="inlineStr">
        <is>
          <t>Net loss</t>
        </is>
      </c>
      <c r="B4" s="7" t="n">
        <v>-28748</v>
      </c>
      <c r="C4" s="7" t="n">
        <v>-33547</v>
      </c>
    </row>
    <row r="5">
      <c r="A5" s="3" t="inlineStr">
        <is>
          <t>Other comprehensive income (loss):</t>
        </is>
      </c>
    </row>
    <row r="6">
      <c r="A6" s="4" t="inlineStr">
        <is>
          <t>Foreign currency translation adjustment</t>
        </is>
      </c>
      <c r="B6" s="6" t="n">
        <v>-49</v>
      </c>
      <c r="C6" s="6" t="n">
        <v>45</v>
      </c>
    </row>
    <row r="7">
      <c r="A7" s="4" t="inlineStr">
        <is>
          <t>Unrealized gains (losses) on marketable securities, net of tax of $0</t>
        </is>
      </c>
      <c r="B7" s="6" t="n">
        <v>-44</v>
      </c>
      <c r="C7" s="6" t="n">
        <v>54</v>
      </c>
    </row>
    <row r="8">
      <c r="A8" s="4" t="inlineStr">
        <is>
          <t>Total other comprehensive income (loss)</t>
        </is>
      </c>
      <c r="B8" s="6" t="n">
        <v>-93</v>
      </c>
      <c r="C8" s="6" t="n">
        <v>99</v>
      </c>
    </row>
    <row r="9">
      <c r="A9" s="4" t="inlineStr">
        <is>
          <t>Comprehensive loss</t>
        </is>
      </c>
      <c r="B9" s="7" t="n">
        <v>-28841</v>
      </c>
      <c r="C9" s="7" t="n">
        <v>-334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Detail) - USD ($) $ in Thousands</t>
        </is>
      </c>
      <c r="B1" s="2" t="inlineStr">
        <is>
          <t>Dec. 31, 2020</t>
        </is>
      </c>
      <c r="C1" s="2" t="inlineStr">
        <is>
          <t>Dec. 28, 2019</t>
        </is>
      </c>
    </row>
    <row r="2">
      <c r="A2" s="3" t="inlineStr">
        <is>
          <t>Debt Disclosure [Abstract]</t>
        </is>
      </c>
    </row>
    <row r="3">
      <c r="A3" s="4" t="inlineStr">
        <is>
          <t>Principal amount of long-term debt</t>
        </is>
      </c>
      <c r="B3" s="7" t="n">
        <v>35000</v>
      </c>
      <c r="C3" s="7" t="n">
        <v>35000</v>
      </c>
    </row>
    <row r="4">
      <c r="A4" s="4" t="inlineStr">
        <is>
          <t>Long-term debt, net of current portion</t>
        </is>
      </c>
      <c r="B4" s="6" t="n">
        <v>35000</v>
      </c>
      <c r="C4" s="6" t="n">
        <v>35000</v>
      </c>
    </row>
    <row r="5">
      <c r="A5" s="4" t="inlineStr">
        <is>
          <t>Debt discount, net of accretion</t>
        </is>
      </c>
      <c r="B5" s="6" t="n">
        <v>-834</v>
      </c>
      <c r="C5" s="6" t="n">
        <v>-1139</v>
      </c>
    </row>
    <row r="6">
      <c r="A6" s="4" t="inlineStr">
        <is>
          <t>Accrued end-of-term payments</t>
        </is>
      </c>
      <c r="B6" s="6" t="n">
        <v>491</v>
      </c>
      <c r="C6" s="6" t="n">
        <v>285</v>
      </c>
    </row>
    <row r="7">
      <c r="A7" s="4" t="inlineStr">
        <is>
          <t>Long-term debt, net of discount and current portion</t>
        </is>
      </c>
      <c r="B7" s="7" t="n">
        <v>34657</v>
      </c>
      <c r="C7" s="7" t="n">
        <v>34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Long-term Debt - Additional Information (Detail) - USD ($) $ in Thousands</t>
        </is>
      </c>
      <c r="B1" s="2" t="inlineStr">
        <is>
          <t>Jun. 30, 2021</t>
        </is>
      </c>
      <c r="C1" s="2" t="inlineStr">
        <is>
          <t>Jun. 30, 2018</t>
        </is>
      </c>
      <c r="D1" s="2" t="inlineStr">
        <is>
          <t>Dec. 31, 2020</t>
        </is>
      </c>
      <c r="E1" s="2" t="inlineStr">
        <is>
          <t>Dec. 28, 2019</t>
        </is>
      </c>
    </row>
    <row r="2">
      <c r="A2" s="4" t="inlineStr">
        <is>
          <t>Long-term debt</t>
        </is>
      </c>
      <c r="D2" s="7" t="n">
        <v>35000</v>
      </c>
      <c r="E2" s="7" t="n">
        <v>35000</v>
      </c>
    </row>
    <row r="3">
      <c r="A3" s="4" t="inlineStr">
        <is>
          <t>Orbi Med [Member]</t>
        </is>
      </c>
    </row>
    <row r="4">
      <c r="A4" s="4" t="inlineStr">
        <is>
          <t>Line of credit, aggregate maximum borrowing capacity</t>
        </is>
      </c>
      <c r="C4" s="7" t="n">
        <v>65000</v>
      </c>
    </row>
    <row r="5">
      <c r="A5" s="4" t="inlineStr">
        <is>
          <t>Long-term debt</t>
        </is>
      </c>
      <c r="C5" s="6" t="n">
        <v>35000</v>
      </c>
    </row>
    <row r="6">
      <c r="A6" s="4" t="inlineStr">
        <is>
          <t>Potential additional borrowings to be available upon achievement of specified conditions</t>
        </is>
      </c>
      <c r="C6" s="6" t="n">
        <v>30000</v>
      </c>
    </row>
    <row r="7">
      <c r="A7" s="4" t="inlineStr">
        <is>
          <t>Description of variable rate basis</t>
        </is>
      </c>
      <c r="D7" s="4" t="inlineStr">
        <is>
          <t>London Interbank Offered Rate (“LIBOR”), subject to a minimum of 1.0% and a maximum of 4.0%</t>
        </is>
      </c>
    </row>
    <row r="8">
      <c r="A8" s="4" t="inlineStr">
        <is>
          <t>Basis spread on variable rate</t>
        </is>
      </c>
      <c r="D8" s="4" t="inlineStr">
        <is>
          <t>8.50%</t>
        </is>
      </c>
    </row>
    <row r="9">
      <c r="A9" s="4" t="inlineStr">
        <is>
          <t>Interest rate effective percentage</t>
        </is>
      </c>
      <c r="D9" s="4" t="inlineStr">
        <is>
          <t>9.50%</t>
        </is>
      </c>
      <c r="E9" s="4" t="inlineStr">
        <is>
          <t>10.60%</t>
        </is>
      </c>
    </row>
    <row r="10">
      <c r="A10" s="4" t="inlineStr">
        <is>
          <t>Prepayment premium percentage</t>
        </is>
      </c>
      <c r="D10" s="4" t="inlineStr">
        <is>
          <t>4.50%</t>
        </is>
      </c>
    </row>
    <row r="11">
      <c r="A11" s="4" t="inlineStr">
        <is>
          <t>Final payment</t>
        </is>
      </c>
      <c r="D11" s="4" t="inlineStr">
        <is>
          <t>3.00%</t>
        </is>
      </c>
    </row>
    <row r="12">
      <c r="A12" s="4" t="inlineStr">
        <is>
          <t>Description of covenants</t>
        </is>
      </c>
      <c r="D12" s="4" t="inlineStr">
        <is>
          <t>The financial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t>
        </is>
      </c>
    </row>
    <row r="13">
      <c r="A13" s="4" t="inlineStr">
        <is>
          <t>Minimum liquidity covenant amount</t>
        </is>
      </c>
      <c r="D13" s="7" t="n">
        <v>3000</v>
      </c>
    </row>
    <row r="14">
      <c r="A14" s="4" t="inlineStr">
        <is>
          <t>Average effective interest rate</t>
        </is>
      </c>
      <c r="D14" s="4" t="inlineStr">
        <is>
          <t>11.20%</t>
        </is>
      </c>
      <c r="E14" s="4" t="inlineStr">
        <is>
          <t>12.40%</t>
        </is>
      </c>
    </row>
    <row r="15">
      <c r="A15" s="4" t="inlineStr">
        <is>
          <t>Orbi Med [Member] | Debt Discount [Member]</t>
        </is>
      </c>
    </row>
    <row r="16">
      <c r="A16" s="4" t="inlineStr">
        <is>
          <t>Upfront fee paid</t>
        </is>
      </c>
      <c r="C16" s="6" t="n">
        <v>900</v>
      </c>
    </row>
    <row r="17">
      <c r="A17" s="4" t="inlineStr">
        <is>
          <t>Orbi Med [Member] | Scenario Forecast [Member]</t>
        </is>
      </c>
    </row>
    <row r="18">
      <c r="A18" s="4" t="inlineStr">
        <is>
          <t>Prepayment premium percentage</t>
        </is>
      </c>
      <c r="B18" s="4" t="inlineStr">
        <is>
          <t>0.00%</t>
        </is>
      </c>
    </row>
    <row r="19">
      <c r="A19" s="4" t="inlineStr">
        <is>
          <t>Orbi Med [Member] | In Event Of Default [Member]</t>
        </is>
      </c>
    </row>
    <row r="20">
      <c r="A20" s="4" t="inlineStr">
        <is>
          <t>Increasing applicable margin</t>
        </is>
      </c>
      <c r="D20" s="4" t="inlineStr">
        <is>
          <t>4.00%</t>
        </is>
      </c>
    </row>
    <row r="21">
      <c r="A21" s="4" t="inlineStr">
        <is>
          <t>Orbi Med [Member] | Minimum [Member]</t>
        </is>
      </c>
    </row>
    <row r="22">
      <c r="A22" s="4" t="inlineStr">
        <is>
          <t>Paid in kind interest threshold</t>
        </is>
      </c>
      <c r="D22" s="4" t="inlineStr">
        <is>
          <t>11.50%</t>
        </is>
      </c>
    </row>
    <row r="23">
      <c r="A23" s="4" t="inlineStr">
        <is>
          <t>Orbi Med [Member] | Maximum [Member]</t>
        </is>
      </c>
    </row>
    <row r="24">
      <c r="A24" s="4" t="inlineStr">
        <is>
          <t>Interest rate effective percentage</t>
        </is>
      </c>
      <c r="D24" s="4" t="inlineStr">
        <is>
          <t>11.50%</t>
        </is>
      </c>
    </row>
    <row r="25">
      <c r="A25" s="4" t="inlineStr">
        <is>
          <t>Paid in kind interest threshold</t>
        </is>
      </c>
      <c r="D25" s="4" t="inlineStr">
        <is>
          <t>12.50%</t>
        </is>
      </c>
    </row>
    <row r="26">
      <c r="A26" s="4" t="inlineStr">
        <is>
          <t>Orbi Med [Member] | London Interbank Offered Rate (LIBOR) | Minimum [Member]</t>
        </is>
      </c>
    </row>
    <row r="27">
      <c r="A27" s="4" t="inlineStr">
        <is>
          <t>LIBOR Rate</t>
        </is>
      </c>
      <c r="D27" s="4" t="inlineStr">
        <is>
          <t>1.00%</t>
        </is>
      </c>
    </row>
    <row r="28">
      <c r="A28" s="4" t="inlineStr">
        <is>
          <t>Orbi Med [Member] | London Interbank Offered Rate (LIBOR) | Maximum [Member]</t>
        </is>
      </c>
    </row>
    <row r="29">
      <c r="A29" s="4" t="inlineStr">
        <is>
          <t>LIBOR Rate</t>
        </is>
      </c>
      <c r="D29" s="4" t="inlineStr">
        <is>
          <t>4.00%</t>
        </is>
      </c>
    </row>
    <row r="30">
      <c r="A30" s="4" t="inlineStr">
        <is>
          <t>OrbiMed and Third Parties [Member] | Debt Discount [Member]</t>
        </is>
      </c>
    </row>
    <row r="31">
      <c r="A31" s="4" t="inlineStr">
        <is>
          <t>Other costs paid</t>
        </is>
      </c>
      <c r="C31" s="7" t="n">
        <v>700</v>
      </c>
    </row>
    <row r="32">
      <c r="A32" s="4" t="inlineStr">
        <is>
          <t>Bankof America [Member] | Promissory Note [Member] | Paycheck Protection Program [Member]</t>
        </is>
      </c>
    </row>
    <row r="33">
      <c r="A33" s="4" t="inlineStr">
        <is>
          <t>Loan proceeds</t>
        </is>
      </c>
      <c r="D33" s="7" t="n">
        <v>2200</v>
      </c>
    </row>
    <row r="34">
      <c r="A34" s="4" t="inlineStr">
        <is>
          <t>Fixed interest rate</t>
        </is>
      </c>
      <c r="D34" s="4" t="inlineStr">
        <is>
          <t>1.00%</t>
        </is>
      </c>
    </row>
    <row r="35">
      <c r="A35" s="4" t="inlineStr">
        <is>
          <t>Repayment date</t>
        </is>
      </c>
      <c r="D35" s="4" t="inlineStr">
        <is>
          <t>May 1,
		2020</t>
        </is>
      </c>
    </row>
    <row r="36">
      <c r="A36" s="4" t="inlineStr">
        <is>
          <t>Maturity date</t>
        </is>
      </c>
      <c r="D36" s="4" t="inlineStr">
        <is>
          <t>Apr. 20,
		2022</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9" customWidth="1" min="2" max="2"/>
  </cols>
  <sheetData>
    <row r="1">
      <c r="A1" s="1" t="inlineStr">
        <is>
          <t>Convertible Preferred Stock - Additional Information (Detail)</t>
        </is>
      </c>
      <c r="B1" s="2" t="inlineStr">
        <is>
          <t>May 06, 2019$ / sharesshares</t>
        </is>
      </c>
    </row>
    <row r="2">
      <c r="A2" s="4" t="inlineStr">
        <is>
          <t>Common Stock Issuable Upon Conversion</t>
        </is>
      </c>
      <c r="B2" s="6" t="n">
        <v>13119424</v>
      </c>
    </row>
    <row r="3">
      <c r="A3" s="4" t="inlineStr">
        <is>
          <t>Preferred stock warrants shares issued upon conversion</t>
        </is>
      </c>
      <c r="B3" s="6" t="n">
        <v>64440</v>
      </c>
    </row>
    <row r="4">
      <c r="A4" s="4" t="inlineStr">
        <is>
          <t>Expire November 7, 2022 [Member]</t>
        </is>
      </c>
    </row>
    <row r="5">
      <c r="A5" s="4" t="inlineStr">
        <is>
          <t>Preferred stock warrants shares issued upon conversion</t>
        </is>
      </c>
      <c r="B5" s="6" t="n">
        <v>50000</v>
      </c>
    </row>
    <row r="6">
      <c r="A6" s="4" t="inlineStr">
        <is>
          <t>Preferred stock warrants convertible conversion price | $ / shares</t>
        </is>
      </c>
      <c r="B6" s="8" t="n">
        <v>8.75</v>
      </c>
    </row>
    <row r="7">
      <c r="A7" s="4" t="inlineStr">
        <is>
          <t>Expire May 6, 2024 [Member]</t>
        </is>
      </c>
    </row>
    <row r="8">
      <c r="A8" s="4" t="inlineStr">
        <is>
          <t>Preferred stock warrants shares issued upon conversion</t>
        </is>
      </c>
      <c r="B8" s="6" t="n">
        <v>14440</v>
      </c>
    </row>
    <row r="9">
      <c r="A9" s="4" t="inlineStr">
        <is>
          <t>Preferred stock warrants convertible conversion price | $ / shares</t>
        </is>
      </c>
      <c r="B9" s="8" t="n">
        <v>17.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33" customWidth="1" min="2" max="2"/>
    <col width="80" customWidth="1" min="3" max="3"/>
    <col width="30" customWidth="1" min="4" max="4"/>
  </cols>
  <sheetData>
    <row r="1">
      <c r="A1" s="1" t="inlineStr">
        <is>
          <t>Equity - Additional Information (Detail)</t>
        </is>
      </c>
      <c r="B1" s="2" t="inlineStr">
        <is>
          <t>May 06, 2019Vote$ / sharesshares</t>
        </is>
      </c>
      <c r="C1" s="2" t="inlineStr">
        <is>
          <t>Dec. 31, 2020$ / sharesshares</t>
        </is>
      </c>
      <c r="D1" s="2" t="inlineStr">
        <is>
          <t>Dec. 28, 2019$ / sharesshares</t>
        </is>
      </c>
    </row>
    <row r="2">
      <c r="A2" s="3" t="inlineStr">
        <is>
          <t>Class Of Stock [Line Items]</t>
        </is>
      </c>
    </row>
    <row r="3">
      <c r="A3" s="4" t="inlineStr">
        <is>
          <t>Shares authorized | shares</t>
        </is>
      </c>
      <c r="B3" s="6" t="n">
        <v>175000000</v>
      </c>
    </row>
    <row r="4">
      <c r="A4" s="4" t="inlineStr">
        <is>
          <t>Preferred Stock, Shares Authorized | shares</t>
        </is>
      </c>
      <c r="B4" s="6" t="n">
        <v>25000000</v>
      </c>
      <c r="C4" s="6" t="n">
        <v>25000000</v>
      </c>
      <c r="D4" s="6" t="n">
        <v>25000000</v>
      </c>
    </row>
    <row r="5">
      <c r="A5" s="4" t="inlineStr">
        <is>
          <t>Preferred stock, no par value</t>
        </is>
      </c>
      <c r="B5" s="4" t="inlineStr">
        <is>
          <t xml:space="preserve"> </t>
        </is>
      </c>
      <c r="C5" s="4" t="inlineStr">
        <is>
          <t xml:space="preserve"> </t>
        </is>
      </c>
      <c r="D5" s="4" t="inlineStr">
        <is>
          <t xml:space="preserve"> </t>
        </is>
      </c>
    </row>
    <row r="6">
      <c r="A6" s="4" t="inlineStr">
        <is>
          <t>Common stock, voting rights</t>
        </is>
      </c>
      <c r="C6" s="4" t="inlineStr">
        <is>
          <t>Each share of common stock is entitled to one vote on all matters submitted to a vote of the Company’s stockholders. The holders of common stock, voting exclusively and as a separate class, are entitled to elect two directors of the Company</t>
        </is>
      </c>
    </row>
    <row r="7">
      <c r="A7" s="4" t="inlineStr">
        <is>
          <t>Common stock, dividends declared</t>
        </is>
      </c>
      <c r="C7" s="7" t="n">
        <v>0</v>
      </c>
    </row>
    <row r="8">
      <c r="A8" s="4" t="inlineStr">
        <is>
          <t>Common stock, dividends paid</t>
        </is>
      </c>
      <c r="C8" s="7" t="n">
        <v>0</v>
      </c>
    </row>
    <row r="9">
      <c r="A9" s="4" t="inlineStr">
        <is>
          <t>Number of vote entitled for each share of common stock | Vote</t>
        </is>
      </c>
      <c r="B9" s="6" t="n">
        <v>1</v>
      </c>
    </row>
    <row r="10">
      <c r="A10" s="4" t="inlineStr">
        <is>
          <t>Common Stock No Par Value [Member]</t>
        </is>
      </c>
    </row>
    <row r="11">
      <c r="A11" s="3" t="inlineStr">
        <is>
          <t>Class Of Stock [Line Items]</t>
        </is>
      </c>
    </row>
    <row r="12">
      <c r="A12" s="4" t="inlineStr">
        <is>
          <t>Common stock, shares authorized | shares</t>
        </is>
      </c>
      <c r="B12" s="6" t="n">
        <v>150000000</v>
      </c>
      <c r="C12" s="6" t="n">
        <v>150000000</v>
      </c>
      <c r="D12" s="6" t="n">
        <v>150000000</v>
      </c>
    </row>
    <row r="13">
      <c r="A13" s="4" t="inlineStr">
        <is>
          <t>Common stock, no par value</t>
        </is>
      </c>
      <c r="B13" s="4" t="inlineStr">
        <is>
          <t xml:space="preserve"> </t>
        </is>
      </c>
      <c r="C13" s="4" t="inlineStr">
        <is>
          <t xml:space="preserve"> </t>
        </is>
      </c>
      <c r="D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dditional Information (Detail) - USD ($) $ / shares in Units, $ in Millions</t>
        </is>
      </c>
      <c r="B1" s="2" t="inlineStr">
        <is>
          <t>12 Months Ended</t>
        </is>
      </c>
    </row>
    <row r="2">
      <c r="B2" s="2" t="inlineStr">
        <is>
          <t>Dec. 31, 2020</t>
        </is>
      </c>
      <c r="C2" s="2" t="inlineStr">
        <is>
          <t>Dec. 28, 2019</t>
        </is>
      </c>
      <c r="D2" s="2" t="inlineStr">
        <is>
          <t>Apr. 15, 2019</t>
        </is>
      </c>
    </row>
    <row r="3">
      <c r="A3" s="4" t="inlineStr">
        <is>
          <t>Options granted</t>
        </is>
      </c>
      <c r="B3" s="6" t="n">
        <v>603336</v>
      </c>
    </row>
    <row r="4">
      <c r="A4" s="4" t="inlineStr">
        <is>
          <t>Share-based compensation arrangement by share-based payment award, options, grants in period, weighted average grant date fair value</t>
        </is>
      </c>
      <c r="B4" s="8" t="n">
        <v>7.91</v>
      </c>
      <c r="C4" s="8" t="n">
        <v>8.550000000000001</v>
      </c>
    </row>
    <row r="5">
      <c r="A5" s="4" t="inlineStr">
        <is>
          <t>Aggregate intrinsic value of stock options exercised</t>
        </is>
      </c>
      <c r="B5" s="5" t="n">
        <v>2.9</v>
      </c>
      <c r="C5" s="5" t="n">
        <v>2.3</v>
      </c>
    </row>
    <row r="6">
      <c r="A6" s="4" t="inlineStr">
        <is>
          <t>Unrecognized compensation cost related to unvested employee and director stock-based awards</t>
        </is>
      </c>
      <c r="B6" s="5" t="n">
        <v>5.9</v>
      </c>
    </row>
    <row r="7">
      <c r="A7" s="4" t="inlineStr">
        <is>
          <t>Weighted average period for unrecognized compensation cost</t>
        </is>
      </c>
      <c r="B7" s="4" t="inlineStr">
        <is>
          <t>2 years 6 months</t>
        </is>
      </c>
    </row>
    <row r="8">
      <c r="A8" s="4" t="inlineStr">
        <is>
          <t>Performance-based Vesting [Member]</t>
        </is>
      </c>
    </row>
    <row r="9">
      <c r="A9" s="4" t="inlineStr">
        <is>
          <t>Shares granted to employees</t>
        </is>
      </c>
      <c r="B9" s="6" t="n">
        <v>0</v>
      </c>
    </row>
    <row r="10">
      <c r="A10" s="4" t="inlineStr">
        <is>
          <t>2019 Stock Plan [Member]</t>
        </is>
      </c>
    </row>
    <row r="11">
      <c r="A11" s="4" t="inlineStr">
        <is>
          <t>Share-based compensation arrangement by share-based payment award, number of shares authorized</t>
        </is>
      </c>
      <c r="D11" s="6" t="n">
        <v>3428571</v>
      </c>
    </row>
    <row r="12">
      <c r="A12" s="4" t="inlineStr">
        <is>
          <t>Share Based Compensation Arrangement By Share Based Payment Award Number Of Shares Available For Grant</t>
        </is>
      </c>
      <c r="B12" s="6" t="n">
        <v>2447687</v>
      </c>
    </row>
    <row r="13">
      <c r="A13" s="4" t="inlineStr">
        <is>
          <t>2019 Stock Plan [Member] | From 2014 Plan [Member]</t>
        </is>
      </c>
    </row>
    <row r="14">
      <c r="A14" s="4" t="inlineStr">
        <is>
          <t>Share-based compensation arrangement by share-based payment award, number of shares authorized</t>
        </is>
      </c>
      <c r="D14" s="6" t="n">
        <v>1595189</v>
      </c>
    </row>
    <row r="15">
      <c r="A15" s="4" t="inlineStr">
        <is>
          <t>2019 Stock Incentive Plan [Member] | Common Stock | Employees and Director [Member]</t>
        </is>
      </c>
    </row>
    <row r="16">
      <c r="A16" s="4" t="inlineStr">
        <is>
          <t>Options granted</t>
        </is>
      </c>
      <c r="B16" s="6" t="n">
        <v>603336</v>
      </c>
    </row>
    <row r="17">
      <c r="A17" s="4" t="inlineStr">
        <is>
          <t>Share-based compensation arrangement by share-based payment award, options, grants in period, weighted average grant date fair value</t>
        </is>
      </c>
      <c r="B17" s="8" t="n">
        <v>7.91</v>
      </c>
    </row>
    <row r="18">
      <c r="A18" s="4" t="inlineStr">
        <is>
          <t>2019 Employee Stock Purchase Plan [Member]</t>
        </is>
      </c>
    </row>
    <row r="19">
      <c r="A19" s="4" t="inlineStr">
        <is>
          <t>Shares available for future issuance</t>
        </is>
      </c>
      <c r="B19" s="6" t="n">
        <v>348445</v>
      </c>
      <c r="D19" s="6" t="n">
        <v>371142</v>
      </c>
    </row>
    <row r="20">
      <c r="A20" s="4" t="inlineStr">
        <is>
          <t>Number of shares issued</t>
        </is>
      </c>
      <c r="B20" s="6" t="n">
        <v>226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Based Compensation - Assumptions Used to Determine Grant Date Fair Value of Stock Options Granted (Detail)</t>
        </is>
      </c>
      <c r="B1" s="2" t="inlineStr">
        <is>
          <t>12 Months Ended</t>
        </is>
      </c>
    </row>
    <row r="2">
      <c r="B2" s="2" t="inlineStr">
        <is>
          <t>Dec. 31, 2020</t>
        </is>
      </c>
      <c r="C2" s="2" t="inlineStr">
        <is>
          <t>Dec. 28, 2019</t>
        </is>
      </c>
    </row>
    <row r="3">
      <c r="A3" s="3" t="inlineStr">
        <is>
          <t>Stockholders Equity Note [Abstract]</t>
        </is>
      </c>
    </row>
    <row r="4">
      <c r="A4" s="4" t="inlineStr">
        <is>
          <t>Risk-free interest rate</t>
        </is>
      </c>
      <c r="B4" s="4" t="inlineStr">
        <is>
          <t>0.91%</t>
        </is>
      </c>
      <c r="C4" s="4" t="inlineStr">
        <is>
          <t>2.29%</t>
        </is>
      </c>
    </row>
    <row r="5">
      <c r="A5" s="4" t="inlineStr">
        <is>
          <t>Expected term (in years)</t>
        </is>
      </c>
      <c r="B5" s="4" t="inlineStr">
        <is>
          <t>5 years 11 months 19 days</t>
        </is>
      </c>
      <c r="C5" s="4" t="inlineStr">
        <is>
          <t>6 years 7 days</t>
        </is>
      </c>
    </row>
    <row r="6">
      <c r="A6" s="4" t="inlineStr">
        <is>
          <t>Expected volatility</t>
        </is>
      </c>
      <c r="B6" s="4" t="inlineStr">
        <is>
          <t>54.00%</t>
        </is>
      </c>
      <c r="C6" s="4" t="inlineStr">
        <is>
          <t>52.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 - USD ($) $ / shares in Units, $ in Thousands</t>
        </is>
      </c>
      <c r="B1" s="2" t="inlineStr">
        <is>
          <t>12 Months Ended</t>
        </is>
      </c>
    </row>
    <row r="2">
      <c r="B2" s="2" t="inlineStr">
        <is>
          <t>Dec. 31, 2020</t>
        </is>
      </c>
      <c r="C2" s="2" t="inlineStr">
        <is>
          <t>Dec. 28, 2019</t>
        </is>
      </c>
    </row>
    <row r="3">
      <c r="A3" s="3" t="inlineStr">
        <is>
          <t>Number of Shares</t>
        </is>
      </c>
    </row>
    <row r="4">
      <c r="A4" s="4" t="inlineStr">
        <is>
          <t>Beginning Balance</t>
        </is>
      </c>
      <c r="B4" s="6" t="n">
        <v>1952300</v>
      </c>
    </row>
    <row r="5">
      <c r="A5" s="4" t="inlineStr">
        <is>
          <t>Granted</t>
        </is>
      </c>
      <c r="B5" s="6" t="n">
        <v>603336</v>
      </c>
    </row>
    <row r="6">
      <c r="A6" s="4" t="inlineStr">
        <is>
          <t>Exercised</t>
        </is>
      </c>
      <c r="B6" s="6" t="n">
        <v>-217965</v>
      </c>
    </row>
    <row r="7">
      <c r="A7" s="4" t="inlineStr">
        <is>
          <t>Forfeited</t>
        </is>
      </c>
      <c r="B7" s="6" t="n">
        <v>-65566</v>
      </c>
    </row>
    <row r="8">
      <c r="A8" s="4" t="inlineStr">
        <is>
          <t>Expired</t>
        </is>
      </c>
      <c r="B8" s="6" t="n">
        <v>-10871</v>
      </c>
    </row>
    <row r="9">
      <c r="A9" s="4" t="inlineStr">
        <is>
          <t>Ending Balance</t>
        </is>
      </c>
      <c r="B9" s="6" t="n">
        <v>2261234</v>
      </c>
      <c r="C9" s="6" t="n">
        <v>1952300</v>
      </c>
    </row>
    <row r="10">
      <c r="A10" s="4" t="inlineStr">
        <is>
          <t>Vested and expected to vest as of December 31, 2020</t>
        </is>
      </c>
      <c r="B10" s="6" t="n">
        <v>2261234</v>
      </c>
    </row>
    <row r="11">
      <c r="A11" s="4" t="inlineStr">
        <is>
          <t>Options exercisable as of December 31, 2020</t>
        </is>
      </c>
      <c r="B11" s="6" t="n">
        <v>1425910</v>
      </c>
    </row>
    <row r="12">
      <c r="A12" s="3" t="inlineStr">
        <is>
          <t>Weighted Average Exercise Price</t>
        </is>
      </c>
    </row>
    <row r="13">
      <c r="A13" s="4" t="inlineStr">
        <is>
          <t>Beginning Balance</t>
        </is>
      </c>
      <c r="B13" s="8" t="n">
        <v>5.31</v>
      </c>
    </row>
    <row r="14">
      <c r="A14" s="4" t="inlineStr">
        <is>
          <t>Granted</t>
        </is>
      </c>
      <c r="B14" s="9" t="n">
        <v>15.69</v>
      </c>
    </row>
    <row r="15">
      <c r="A15" s="4" t="inlineStr">
        <is>
          <t>Exercised</t>
        </is>
      </c>
      <c r="B15" s="9" t="n">
        <v>1.04</v>
      </c>
    </row>
    <row r="16">
      <c r="A16" s="4" t="inlineStr">
        <is>
          <t>Forfeited</t>
        </is>
      </c>
      <c r="B16" s="9" t="n">
        <v>10.01</v>
      </c>
    </row>
    <row r="17">
      <c r="A17" s="4" t="inlineStr">
        <is>
          <t>Expired</t>
        </is>
      </c>
      <c r="B17" s="9" t="n">
        <v>43.96</v>
      </c>
    </row>
    <row r="18">
      <c r="A18" s="4" t="inlineStr">
        <is>
          <t>Ending Balance</t>
        </is>
      </c>
      <c r="B18" s="9" t="n">
        <v>8.17</v>
      </c>
      <c r="C18" s="8" t="n">
        <v>5.31</v>
      </c>
    </row>
    <row r="19">
      <c r="A19" s="4" t="inlineStr">
        <is>
          <t>Vested and expected to vest as of December 31, 2020</t>
        </is>
      </c>
      <c r="B19" s="9" t="n">
        <v>8.17</v>
      </c>
    </row>
    <row r="20">
      <c r="A20" s="4" t="inlineStr">
        <is>
          <t>Options exercisable as of December 31, 2020</t>
        </is>
      </c>
      <c r="B20" s="8" t="n">
        <v>4.26</v>
      </c>
    </row>
    <row r="21">
      <c r="A21" s="3" t="inlineStr">
        <is>
          <t>Weighted Average Contractual Term</t>
        </is>
      </c>
    </row>
    <row r="22">
      <c r="A22" s="4" t="inlineStr">
        <is>
          <t>Options Outstanding</t>
        </is>
      </c>
      <c r="B22" s="4" t="inlineStr">
        <is>
          <t>6 years 2 months 19 days</t>
        </is>
      </c>
      <c r="C22" s="4" t="inlineStr">
        <is>
          <t>5 years 10 months 14 days</t>
        </is>
      </c>
    </row>
    <row r="23">
      <c r="A23" s="4" t="inlineStr">
        <is>
          <t>Vested and expected to vest as of December 31, 2020</t>
        </is>
      </c>
      <c r="B23" s="4" t="inlineStr">
        <is>
          <t>6 years 2 months 19 days</t>
        </is>
      </c>
    </row>
    <row r="24">
      <c r="A24" s="4" t="inlineStr">
        <is>
          <t>Options exercisable as of December 31, 2020</t>
        </is>
      </c>
      <c r="B24" s="4" t="inlineStr">
        <is>
          <t>4 years 8 months 23 days</t>
        </is>
      </c>
    </row>
    <row r="25">
      <c r="A25" s="3" t="inlineStr">
        <is>
          <t>Aggregate Intrinsic Value</t>
        </is>
      </c>
    </row>
    <row r="26">
      <c r="A26" s="4" t="inlineStr">
        <is>
          <t>Options Outstanding</t>
        </is>
      </c>
      <c r="B26" s="7" t="n">
        <v>26671</v>
      </c>
      <c r="C26" s="7" t="n">
        <v>26415</v>
      </c>
    </row>
    <row r="27">
      <c r="A27" s="4" t="inlineStr">
        <is>
          <t>Vested and expected to vest as of December 31, 2020</t>
        </is>
      </c>
      <c r="B27" s="6" t="n">
        <v>26671</v>
      </c>
    </row>
    <row r="28">
      <c r="A28" s="4" t="inlineStr">
        <is>
          <t>Options exercisable as of December 31, 2020</t>
        </is>
      </c>
      <c r="B28" s="7" t="n">
        <v>223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 - USD ($) $ in Thousands</t>
        </is>
      </c>
      <c r="B1" s="2" t="inlineStr">
        <is>
          <t>12 Months Ended</t>
        </is>
      </c>
    </row>
    <row r="2">
      <c r="B2" s="2" t="inlineStr">
        <is>
          <t>Dec. 31, 2020</t>
        </is>
      </c>
      <c r="C2" s="2" t="inlineStr">
        <is>
          <t>Dec. 28, 2019</t>
        </is>
      </c>
    </row>
    <row r="3">
      <c r="A3" s="4" t="inlineStr">
        <is>
          <t>Allocated Share-based Compensation Expense</t>
        </is>
      </c>
      <c r="B3" s="7" t="n">
        <v>2414</v>
      </c>
      <c r="C3" s="7" t="n">
        <v>854</v>
      </c>
    </row>
    <row r="4">
      <c r="A4" s="4" t="inlineStr">
        <is>
          <t>Cost of revenue [Member]</t>
        </is>
      </c>
    </row>
    <row r="5">
      <c r="A5" s="4" t="inlineStr">
        <is>
          <t>Allocated Share-based Compensation Expense</t>
        </is>
      </c>
      <c r="B5" s="6" t="n">
        <v>27</v>
      </c>
      <c r="C5" s="6" t="n">
        <v>17</v>
      </c>
    </row>
    <row r="6">
      <c r="A6" s="4" t="inlineStr">
        <is>
          <t>Research, development and clinical trials expenses [Member]</t>
        </is>
      </c>
    </row>
    <row r="7">
      <c r="A7" s="4" t="inlineStr">
        <is>
          <t>Allocated Share-based Compensation Expense</t>
        </is>
      </c>
      <c r="B7" s="6" t="n">
        <v>396</v>
      </c>
      <c r="C7" s="6" t="n">
        <v>104</v>
      </c>
    </row>
    <row r="8">
      <c r="A8" s="4" t="inlineStr">
        <is>
          <t>Selling, general and administrative expenses [Member]</t>
        </is>
      </c>
    </row>
    <row r="9">
      <c r="A9" s="4" t="inlineStr">
        <is>
          <t>Allocated Share-based Compensation Expense</t>
        </is>
      </c>
      <c r="B9" s="7" t="n">
        <v>1991</v>
      </c>
      <c r="C9" s="7" t="n">
        <v>7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28, 2019</t>
        </is>
      </c>
      <c r="D2" s="2" t="inlineStr">
        <is>
          <t>Dec. 29, 2018</t>
        </is>
      </c>
    </row>
    <row r="3">
      <c r="A3" s="3" t="inlineStr">
        <is>
          <t>Income Taxes [Line Items]</t>
        </is>
      </c>
    </row>
    <row r="4">
      <c r="A4" s="4" t="inlineStr">
        <is>
          <t>Income tax benefits</t>
        </is>
      </c>
      <c r="B4" s="7" t="n">
        <v>0</v>
      </c>
      <c r="C4" s="7" t="n">
        <v>0</v>
      </c>
    </row>
    <row r="5">
      <c r="A5" s="4" t="inlineStr">
        <is>
          <t>Operating loss carryforwards, limitations on use</t>
        </is>
      </c>
      <c r="B5" s="4" t="inlineStr">
        <is>
          <t>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t>
        </is>
      </c>
    </row>
    <row r="6">
      <c r="A6" s="4" t="inlineStr">
        <is>
          <t>Valuation allowance</t>
        </is>
      </c>
      <c r="B6" s="7" t="n">
        <v>101029000</v>
      </c>
      <c r="C6" s="6" t="n">
        <v>95024000</v>
      </c>
      <c r="D6" s="7" t="n">
        <v>85316000</v>
      </c>
    </row>
    <row r="7">
      <c r="A7" s="4" t="inlineStr">
        <is>
          <t>Increase in valuation allowance</t>
        </is>
      </c>
      <c r="B7" s="6" t="n">
        <v>6000000</v>
      </c>
    </row>
    <row r="8">
      <c r="A8" s="4" t="inlineStr">
        <is>
          <t>Unrecognized tax benefits</t>
        </is>
      </c>
      <c r="B8" s="6" t="n">
        <v>0</v>
      </c>
      <c r="C8" s="6" t="n">
        <v>0</v>
      </c>
    </row>
    <row r="9">
      <c r="A9" s="4" t="inlineStr">
        <is>
          <t>Unrecognized tax benefits, related interest and penalties accrued</t>
        </is>
      </c>
      <c r="B9" s="6" t="n">
        <v>0</v>
      </c>
      <c r="C9" s="6" t="n">
        <v>0</v>
      </c>
    </row>
    <row r="10">
      <c r="A10" s="4" t="inlineStr">
        <is>
          <t>Accrued interest or penalties related to uncertain tax positions</t>
        </is>
      </c>
      <c r="B10" s="6" t="n">
        <v>0</v>
      </c>
      <c r="C10" s="6" t="n">
        <v>0</v>
      </c>
    </row>
    <row r="11">
      <c r="A11" s="4" t="inlineStr">
        <is>
          <t>U.S. Federal [Member]</t>
        </is>
      </c>
    </row>
    <row r="12">
      <c r="A12" s="3" t="inlineStr">
        <is>
          <t>Income Taxes [Line Items]</t>
        </is>
      </c>
    </row>
    <row r="13">
      <c r="A13" s="4" t="inlineStr">
        <is>
          <t>Operating loss carryforwards</t>
        </is>
      </c>
      <c r="B13" s="7" t="n">
        <v>322000000</v>
      </c>
    </row>
    <row r="14">
      <c r="A14" s="4" t="inlineStr">
        <is>
          <t>Operating loss carryforwards begin to expire</t>
        </is>
      </c>
      <c r="B14" s="4" t="inlineStr">
        <is>
          <t>2021</t>
        </is>
      </c>
    </row>
    <row r="15">
      <c r="A15" s="4" t="inlineStr">
        <is>
          <t>U.S. Federal [Member] | Non-expirable [member]</t>
        </is>
      </c>
    </row>
    <row r="16">
      <c r="A16" s="3" t="inlineStr">
        <is>
          <t>Income Taxes [Line Items]</t>
        </is>
      </c>
    </row>
    <row r="17">
      <c r="A17" s="4" t="inlineStr">
        <is>
          <t>Operating loss carryforwards</t>
        </is>
      </c>
      <c r="B17" s="7" t="n">
        <v>108000000</v>
      </c>
    </row>
    <row r="18">
      <c r="A18" s="4" t="inlineStr">
        <is>
          <t>U.S. Federal [Member] | Research and Development Credit Carry Forwards [Member]</t>
        </is>
      </c>
    </row>
    <row r="19">
      <c r="A19" s="3" t="inlineStr">
        <is>
          <t>Income Taxes [Line Items]</t>
        </is>
      </c>
    </row>
    <row r="20">
      <c r="A20" s="4" t="inlineStr">
        <is>
          <t>Tax credit carryforwards</t>
        </is>
      </c>
      <c r="B20" s="7" t="n">
        <v>7600000</v>
      </c>
    </row>
    <row r="21">
      <c r="A21" s="4" t="inlineStr">
        <is>
          <t>Tax credits carryforwards begin to expire</t>
        </is>
      </c>
      <c r="B21" s="4" t="inlineStr">
        <is>
          <t>2021</t>
        </is>
      </c>
    </row>
    <row r="22">
      <c r="A22" s="4" t="inlineStr">
        <is>
          <t>State [Member]</t>
        </is>
      </c>
    </row>
    <row r="23">
      <c r="A23" s="3" t="inlineStr">
        <is>
          <t>Income Taxes [Line Items]</t>
        </is>
      </c>
    </row>
    <row r="24">
      <c r="A24" s="4" t="inlineStr">
        <is>
          <t>Operating loss carryforwards</t>
        </is>
      </c>
      <c r="B24" s="7" t="n">
        <v>252700000</v>
      </c>
    </row>
    <row r="25">
      <c r="A25" s="4" t="inlineStr">
        <is>
          <t>Operating loss carryforwards begin to expire</t>
        </is>
      </c>
      <c r="B25" s="4" t="inlineStr">
        <is>
          <t>2030</t>
        </is>
      </c>
    </row>
    <row r="26">
      <c r="A26" s="4" t="inlineStr">
        <is>
          <t>State [Member] | Research and Development Credit Carry Forwards [Member]</t>
        </is>
      </c>
    </row>
    <row r="27">
      <c r="A27" s="3" t="inlineStr">
        <is>
          <t>Income Taxes [Line Items]</t>
        </is>
      </c>
    </row>
    <row r="28">
      <c r="A28" s="4" t="inlineStr">
        <is>
          <t>Tax credit carryforwards</t>
        </is>
      </c>
      <c r="B28" s="7" t="n">
        <v>5000000</v>
      </c>
    </row>
    <row r="29">
      <c r="A29" s="4" t="inlineStr">
        <is>
          <t>Tax credits carryforwards begin to expire</t>
        </is>
      </c>
      <c r="B29" s="4" t="inlineStr">
        <is>
          <t>2024</t>
        </is>
      </c>
    </row>
    <row r="30">
      <c r="A30" s="4" t="inlineStr">
        <is>
          <t>Foreign [Member]</t>
        </is>
      </c>
    </row>
    <row r="31">
      <c r="A31" s="3" t="inlineStr">
        <is>
          <t>Income Taxes [Line Items]</t>
        </is>
      </c>
    </row>
    <row r="32">
      <c r="A32" s="4" t="inlineStr">
        <is>
          <t>Operating loss carryforwards</t>
        </is>
      </c>
      <c r="B32" s="7" t="n">
        <v>0</v>
      </c>
    </row>
    <row r="33">
      <c r="A33" s="4" t="inlineStr">
        <is>
          <t>Maximum [Member]</t>
        </is>
      </c>
    </row>
    <row r="34">
      <c r="A34" s="3" t="inlineStr">
        <is>
          <t>Income Taxes [Line Items]</t>
        </is>
      </c>
    </row>
    <row r="35">
      <c r="A35" s="4" t="inlineStr">
        <is>
          <t>Foreign income tax provision</t>
        </is>
      </c>
      <c r="B35" s="7" t="n">
        <v>100000</v>
      </c>
      <c r="C35" s="7" t="n">
        <v>100000</v>
      </c>
    </row>
    <row r="36">
      <c r="A36" s="4" t="inlineStr">
        <is>
          <t>Minimum [Member]</t>
        </is>
      </c>
    </row>
    <row r="37">
      <c r="A37" s="3" t="inlineStr">
        <is>
          <t>Income Taxes [Line Items]</t>
        </is>
      </c>
    </row>
    <row r="38">
      <c r="A38" s="4" t="inlineStr">
        <is>
          <t>Percentage of change in ownership for operating loss carryforward</t>
        </is>
      </c>
      <c r="B38" s="4" t="inlineStr">
        <is>
          <t>50.00%</t>
        </is>
      </c>
    </row>
    <row r="39">
      <c r="A39" s="4" t="inlineStr">
        <is>
          <t>Period for change in ownership percentage</t>
        </is>
      </c>
      <c r="B39" s="4" t="inlineStr">
        <is>
          <t>3 years</t>
        </is>
      </c>
    </row>
    <row r="40">
      <c r="A40" s="4" t="inlineStr">
        <is>
          <t>Open Tax Year</t>
        </is>
      </c>
      <c r="B40" s="4" t="inlineStr">
        <is>
          <t>2017</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 - USD ($) $ in Thousands</t>
        </is>
      </c>
      <c r="B1" s="2" t="inlineStr">
        <is>
          <t>12 Months Ended</t>
        </is>
      </c>
    </row>
    <row r="2">
      <c r="B2" s="2" t="inlineStr">
        <is>
          <t>Dec. 31, 2020</t>
        </is>
      </c>
      <c r="C2" s="2" t="inlineStr">
        <is>
          <t>Dec. 31, 2020</t>
        </is>
      </c>
      <c r="D2" s="2" t="inlineStr">
        <is>
          <t>Dec. 28, 2019</t>
        </is>
      </c>
    </row>
    <row r="3">
      <c r="A3" s="3" t="inlineStr">
        <is>
          <t>Income Tax Disclosure [Abstract]</t>
        </is>
      </c>
    </row>
    <row r="4">
      <c r="A4" s="4" t="inlineStr">
        <is>
          <t>United States</t>
        </is>
      </c>
      <c r="C4" s="7" t="n">
        <v>-28803</v>
      </c>
      <c r="D4" s="7" t="n">
        <v>-33668</v>
      </c>
    </row>
    <row r="5">
      <c r="A5" s="4" t="inlineStr">
        <is>
          <t>Foreign</t>
        </is>
      </c>
      <c r="C5" s="6" t="n">
        <v>87</v>
      </c>
      <c r="D5" s="6" t="n">
        <v>161</v>
      </c>
    </row>
    <row r="6">
      <c r="A6" s="4" t="inlineStr">
        <is>
          <t>Loss before income taxes</t>
        </is>
      </c>
      <c r="B6" s="7" t="n">
        <v>-28716</v>
      </c>
      <c r="C6" s="7" t="n">
        <v>-28716</v>
      </c>
      <c r="D6" s="7" t="n">
        <v>-335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0</t>
        </is>
      </c>
      <c r="C2" s="2" t="inlineStr">
        <is>
          <t>Dec. 28, 2019</t>
        </is>
      </c>
    </row>
    <row r="3">
      <c r="A3" s="3" t="inlineStr">
        <is>
          <t>Statement Of Income And Comprehensive Income [Abstract]</t>
        </is>
      </c>
    </row>
    <row r="4">
      <c r="A4" s="4" t="inlineStr">
        <is>
          <t>Other Comprehensive Income (Loss), Securities, Available-for-Sale, Unrealized Holding Gain (Loss) Arising During Period, Tax</t>
        </is>
      </c>
      <c r="B4" s="7" t="n">
        <v>0</v>
      </c>
      <c r="C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Company's Effective Income Tax Rate (Detail)</t>
        </is>
      </c>
      <c r="B1" s="2" t="inlineStr">
        <is>
          <t>12 Months Ended</t>
        </is>
      </c>
    </row>
    <row r="2">
      <c r="B2" s="2" t="inlineStr">
        <is>
          <t>Dec. 31, 2020</t>
        </is>
      </c>
      <c r="C2" s="2" t="inlineStr">
        <is>
          <t>Dec. 28, 2019</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5.70%)</t>
        </is>
      </c>
      <c r="C5" s="4" t="inlineStr">
        <is>
          <t>(6.20%)</t>
        </is>
      </c>
    </row>
    <row r="6">
      <c r="A6" s="4" t="inlineStr">
        <is>
          <t>Federal and state research and development tax credits</t>
        </is>
      </c>
      <c r="B6" s="4" t="inlineStr">
        <is>
          <t>(3.60%)</t>
        </is>
      </c>
      <c r="C6" s="4" t="inlineStr">
        <is>
          <t>(2.80%)</t>
        </is>
      </c>
    </row>
    <row r="7">
      <c r="A7" s="4" t="inlineStr">
        <is>
          <t>Nondeductible items</t>
        </is>
      </c>
      <c r="B7" s="4" t="inlineStr">
        <is>
          <t>(0.20%)</t>
        </is>
      </c>
      <c r="C7" s="4" t="inlineStr">
        <is>
          <t>0.20%</t>
        </is>
      </c>
    </row>
    <row r="8">
      <c r="A8" s="4" t="inlineStr">
        <is>
          <t>Deferred tax effect of change in state blended rate</t>
        </is>
      </c>
      <c r="B8" s="4" t="inlineStr">
        <is>
          <t>7.80%</t>
        </is>
      </c>
      <c r="C8" s="4" t="inlineStr">
        <is>
          <t>(0.00%)</t>
        </is>
      </c>
    </row>
    <row r="9">
      <c r="A9" s="4" t="inlineStr">
        <is>
          <t>Return to provision</t>
        </is>
      </c>
      <c r="B9" s="4" t="inlineStr">
        <is>
          <t>1.70%</t>
        </is>
      </c>
      <c r="C9" s="4" t="inlineStr">
        <is>
          <t>(0.00%)</t>
        </is>
      </c>
    </row>
    <row r="10">
      <c r="A10" s="4" t="inlineStr">
        <is>
          <t>Other</t>
        </is>
      </c>
      <c r="B10" s="4" t="inlineStr">
        <is>
          <t>(0.00%)</t>
        </is>
      </c>
      <c r="C10" s="4" t="inlineStr">
        <is>
          <t>0.90%</t>
        </is>
      </c>
    </row>
    <row r="11">
      <c r="A11" s="4" t="inlineStr">
        <is>
          <t>Change in deferred tax asset valuation allowance</t>
        </is>
      </c>
      <c r="B11" s="4" t="inlineStr">
        <is>
          <t>20.90%</t>
        </is>
      </c>
      <c r="C11" s="4" t="inlineStr">
        <is>
          <t>29.00%</t>
        </is>
      </c>
    </row>
    <row r="12">
      <c r="A12" s="4" t="inlineStr">
        <is>
          <t>Effective income tax rate</t>
        </is>
      </c>
      <c r="B12" s="4" t="inlineStr">
        <is>
          <t>(0.10%)</t>
        </is>
      </c>
      <c r="C12" s="4" t="inlineStr">
        <is>
          <t>0.1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0</t>
        </is>
      </c>
      <c r="C1" s="2" t="inlineStr">
        <is>
          <t>Dec. 28, 2019</t>
        </is>
      </c>
      <c r="D1" s="2" t="inlineStr">
        <is>
          <t>Dec. 29, 2018</t>
        </is>
      </c>
    </row>
    <row r="2">
      <c r="A2" s="3" t="inlineStr">
        <is>
          <t>Deferred tax assets:</t>
        </is>
      </c>
    </row>
    <row r="3">
      <c r="A3" s="4" t="inlineStr">
        <is>
          <t>Net operating loss carryforwards</t>
        </is>
      </c>
      <c r="B3" s="7" t="n">
        <v>81390</v>
      </c>
      <c r="C3" s="7" t="n">
        <v>74206</v>
      </c>
    </row>
    <row r="4">
      <c r="A4" s="4" t="inlineStr">
        <is>
          <t>Capitalized research and development expense</t>
        </is>
      </c>
      <c r="B4" s="6" t="n">
        <v>6136</v>
      </c>
      <c r="C4" s="6" t="n">
        <v>8505</v>
      </c>
    </row>
    <row r="5">
      <c r="A5" s="4" t="inlineStr">
        <is>
          <t>Research and development tax credit carryforwards</t>
        </is>
      </c>
      <c r="B5" s="6" t="n">
        <v>11541</v>
      </c>
      <c r="C5" s="6" t="n">
        <v>10745</v>
      </c>
    </row>
    <row r="6">
      <c r="A6" s="4" t="inlineStr">
        <is>
          <t>Accrued expenses</t>
        </is>
      </c>
      <c r="B6" s="6" t="n">
        <v>1390</v>
      </c>
      <c r="C6" s="6" t="n">
        <v>1309</v>
      </c>
    </row>
    <row r="7">
      <c r="A7" s="4" t="inlineStr">
        <is>
          <t>Stock-based compensation expense</t>
        </is>
      </c>
      <c r="B7" s="6" t="n">
        <v>791</v>
      </c>
      <c r="C7" s="6" t="n">
        <v>243</v>
      </c>
    </row>
    <row r="8">
      <c r="A8" s="4" t="inlineStr">
        <is>
          <t>Deferred rent</t>
        </is>
      </c>
      <c r="B8" s="6" t="n">
        <v>79</v>
      </c>
      <c r="C8" s="6" t="n">
        <v>157</v>
      </c>
    </row>
    <row r="9">
      <c r="A9" s="4" t="inlineStr">
        <is>
          <t>Other</t>
        </is>
      </c>
      <c r="B9" s="6" t="n">
        <v>132</v>
      </c>
    </row>
    <row r="10">
      <c r="A10" s="4" t="inlineStr">
        <is>
          <t>Total deferred tax assets</t>
        </is>
      </c>
      <c r="B10" s="6" t="n">
        <v>101459</v>
      </c>
      <c r="C10" s="6" t="n">
        <v>95165</v>
      </c>
    </row>
    <row r="11">
      <c r="A11" s="3" t="inlineStr">
        <is>
          <t>Deferred tax liabilities:</t>
        </is>
      </c>
    </row>
    <row r="12">
      <c r="A12" s="4" t="inlineStr">
        <is>
          <t>Other</t>
        </is>
      </c>
      <c r="B12" s="6" t="n">
        <v>-218</v>
      </c>
      <c r="C12" s="6" t="n">
        <v>-141</v>
      </c>
    </row>
    <row r="13">
      <c r="A13" s="4" t="inlineStr">
        <is>
          <t>Unrealized gain (loss)</t>
        </is>
      </c>
      <c r="B13" s="6" t="n">
        <v>-212</v>
      </c>
    </row>
    <row r="14">
      <c r="A14" s="4" t="inlineStr">
        <is>
          <t>Total deferred tax liabilities</t>
        </is>
      </c>
      <c r="B14" s="6" t="n">
        <v>-430</v>
      </c>
      <c r="C14" s="6" t="n">
        <v>-141</v>
      </c>
    </row>
    <row r="15">
      <c r="A15" s="4" t="inlineStr">
        <is>
          <t>Valuation allowance</t>
        </is>
      </c>
      <c r="B15" s="7" t="n">
        <v>-101029</v>
      </c>
      <c r="C15" s="7" t="n">
        <v>-95024</v>
      </c>
      <c r="D15" s="7" t="n">
        <v>-853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Valuation Allowance for Deferred Tax Assets (Detail) - USD ($) $ in Thousands</t>
        </is>
      </c>
      <c r="B1" s="2" t="inlineStr">
        <is>
          <t>12 Months Ended</t>
        </is>
      </c>
    </row>
    <row r="2">
      <c r="B2" s="2" t="inlineStr">
        <is>
          <t>Dec. 31, 2020</t>
        </is>
      </c>
      <c r="C2" s="2" t="inlineStr">
        <is>
          <t>Dec. 28, 2019</t>
        </is>
      </c>
    </row>
    <row r="3">
      <c r="A3" s="3" t="inlineStr">
        <is>
          <t>Income Tax Disclosure [Abstract]</t>
        </is>
      </c>
    </row>
    <row r="4">
      <c r="A4" s="4" t="inlineStr">
        <is>
          <t>Valuation allowance as of beginning of year</t>
        </is>
      </c>
      <c r="B4" s="7" t="n">
        <v>95024</v>
      </c>
      <c r="C4" s="7" t="n">
        <v>85316</v>
      </c>
    </row>
    <row r="5">
      <c r="A5" s="4" t="inlineStr">
        <is>
          <t>Increases recorded to income tax provision</t>
        </is>
      </c>
      <c r="B5" s="6" t="n">
        <v>-6005</v>
      </c>
      <c r="C5" s="6" t="n">
        <v>-9708</v>
      </c>
    </row>
    <row r="6">
      <c r="A6" s="4" t="inlineStr">
        <is>
          <t>Valuation allowance as of end of year</t>
        </is>
      </c>
      <c r="B6" s="7" t="n">
        <v>101029</v>
      </c>
      <c r="C6" s="7" t="n">
        <v>950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80" customWidth="1" min="2" max="2"/>
    <col width="24" customWidth="1" min="3" max="3"/>
    <col width="21" customWidth="1" min="4" max="4"/>
    <col width="21" customWidth="1" min="5" max="5"/>
    <col width="21" customWidth="1" min="6" max="6"/>
  </cols>
  <sheetData>
    <row r="1">
      <c r="A1" s="1" t="inlineStr">
        <is>
          <t>Commitments and Contingencies - Additional Information (Detail) $ in Millions</t>
        </is>
      </c>
      <c r="B1" s="2" t="inlineStr">
        <is>
          <t>Jun. 02, 2020USD ($)</t>
        </is>
      </c>
      <c r="C1" s="2" t="inlineStr">
        <is>
          <t>Jan. 09, 2020USD ($)ft²</t>
        </is>
      </c>
      <c r="D1" s="2" t="inlineStr">
        <is>
          <t>Jan. 31, 2021USD ($)</t>
        </is>
      </c>
      <c r="E1" s="2" t="inlineStr">
        <is>
          <t>Dec. 31, 2020USD ($)</t>
        </is>
      </c>
      <c r="F1" s="2" t="inlineStr">
        <is>
          <t>Dec. 28, 2019USD ($)</t>
        </is>
      </c>
    </row>
    <row r="2">
      <c r="A2" s="4" t="inlineStr">
        <is>
          <t>Rent expense</t>
        </is>
      </c>
      <c r="E2" s="5" t="n">
        <v>1.8</v>
      </c>
      <c r="F2" s="5" t="n">
        <v>1.2</v>
      </c>
    </row>
    <row r="3">
      <c r="A3" s="4" t="inlineStr">
        <is>
          <t>Tenant improvements allowance receivable</t>
        </is>
      </c>
      <c r="E3" s="6" t="n">
        <v>0</v>
      </c>
    </row>
    <row r="4">
      <c r="A4" s="4" t="inlineStr">
        <is>
          <t>Payments for royalties</t>
        </is>
      </c>
      <c r="E4" s="10" t="n">
        <v>0.3</v>
      </c>
      <c r="F4" s="10" t="n">
        <v>0.3</v>
      </c>
    </row>
    <row r="5">
      <c r="A5" s="4" t="inlineStr">
        <is>
          <t>Royalty payable</t>
        </is>
      </c>
      <c r="E5" s="10" t="n">
        <v>0.1</v>
      </c>
    </row>
    <row r="6">
      <c r="A6" s="4" t="inlineStr">
        <is>
          <t>Defined contribution plan, contribution amount</t>
        </is>
      </c>
      <c r="E6" s="6" t="n">
        <v>0</v>
      </c>
      <c r="F6" s="7" t="n">
        <v>0</v>
      </c>
    </row>
    <row r="7">
      <c r="A7" s="4" t="inlineStr">
        <is>
          <t>Subsequent Event [Member]</t>
        </is>
      </c>
    </row>
    <row r="8">
      <c r="A8" s="4" t="inlineStr">
        <is>
          <t>Recorded unconditional purchase commitment, minimum quantity required</t>
        </is>
      </c>
      <c r="D8" s="5" t="n">
        <v>9.5</v>
      </c>
    </row>
    <row r="9">
      <c r="A9" s="4" t="inlineStr">
        <is>
          <t>Recorded unconditional purchase commitment, maturity year and month</t>
        </is>
      </c>
      <c r="D9" s="4" t="inlineStr">
        <is>
          <t>2029-12</t>
        </is>
      </c>
    </row>
    <row r="10">
      <c r="A10" s="4" t="inlineStr">
        <is>
          <t>Maximum [Member]</t>
        </is>
      </c>
    </row>
    <row r="11">
      <c r="A11" s="4" t="inlineStr">
        <is>
          <t>Guaranteed minimum annual royalty payment</t>
        </is>
      </c>
      <c r="E11" s="5" t="n">
        <v>0.1</v>
      </c>
    </row>
    <row r="12">
      <c r="A12" s="4" t="inlineStr">
        <is>
          <t>Amendment1 [Member]</t>
        </is>
      </c>
    </row>
    <row r="13">
      <c r="A13" s="4" t="inlineStr">
        <is>
          <t>Lease expiration month and year</t>
        </is>
      </c>
      <c r="C13" s="4" t="inlineStr">
        <is>
          <t>2026-12</t>
        </is>
      </c>
    </row>
    <row r="14">
      <c r="A14" s="4" t="inlineStr">
        <is>
          <t>Extended lease term</t>
        </is>
      </c>
      <c r="C14" s="4" t="inlineStr">
        <is>
          <t>5 years</t>
        </is>
      </c>
    </row>
    <row r="15">
      <c r="A15" s="4" t="inlineStr">
        <is>
          <t>Leasehold improvements landlord allowance</t>
        </is>
      </c>
      <c r="C15" s="5" t="n">
        <v>3.4</v>
      </c>
    </row>
    <row r="16">
      <c r="A16" s="4" t="inlineStr">
        <is>
          <t>Lease base rent annual increase</t>
        </is>
      </c>
      <c r="C16" s="4" t="inlineStr">
        <is>
          <t>2.50%</t>
        </is>
      </c>
    </row>
    <row r="17">
      <c r="A17" s="4" t="inlineStr">
        <is>
          <t>Amendment1 [Member] | Annual Rent</t>
        </is>
      </c>
    </row>
    <row r="18">
      <c r="A18" s="4" t="inlineStr">
        <is>
          <t>Lease annual base rent</t>
        </is>
      </c>
      <c r="C18" s="5" t="n">
        <v>1.9</v>
      </c>
    </row>
    <row r="19">
      <c r="A19" s="4" t="inlineStr">
        <is>
          <t>Amendment1 [Member] | Additional Office Use [Member]</t>
        </is>
      </c>
    </row>
    <row r="20">
      <c r="A20" s="4" t="inlineStr">
        <is>
          <t>Area of office space | ft²</t>
        </is>
      </c>
      <c r="C20" s="6" t="n">
        <v>39744</v>
      </c>
    </row>
    <row r="21">
      <c r="A21" s="4" t="inlineStr">
        <is>
          <t>Amendment1 [Member] | Additional Operational Use [Member]</t>
        </is>
      </c>
    </row>
    <row r="22">
      <c r="A22" s="4" t="inlineStr">
        <is>
          <t>Area of office space | ft²</t>
        </is>
      </c>
      <c r="C22" s="6" t="n">
        <v>11735</v>
      </c>
    </row>
    <row r="23">
      <c r="A23" s="4" t="inlineStr">
        <is>
          <t>Amendment 2 [Member]</t>
        </is>
      </c>
    </row>
    <row r="24">
      <c r="A24" s="4" t="inlineStr">
        <is>
          <t>Operating Lease, Description</t>
        </is>
      </c>
      <c r="B24" s="4" t="inlineStr">
        <is>
          <t>(i) extending each of the existing lease terms for an additional year through December 31, 2027, (ii) delaying to October 23, 2020 the commencement of the Company’s occupation of the Extension Premises, and (iii) extending to December 23, 2021 the Company’s ability to utilize the contribution from the landlord toward the Company’s work on improvements of the premises.</t>
        </is>
      </c>
    </row>
    <row r="25">
      <c r="A25" s="4" t="inlineStr">
        <is>
          <t>Lease expiration month and year</t>
        </is>
      </c>
      <c r="B25" s="4" t="inlineStr">
        <is>
          <t>Dec. 31,
		2027</t>
        </is>
      </c>
    </row>
    <row r="26">
      <c r="A26" s="4" t="inlineStr">
        <is>
          <t>Amendment 2 [Member] | Annual Rent Additional Lease Year</t>
        </is>
      </c>
    </row>
    <row r="27">
      <c r="A27" s="4" t="inlineStr">
        <is>
          <t>Lease annual base rent</t>
        </is>
      </c>
      <c r="B27" s="7"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 $ in Thousands</t>
        </is>
      </c>
      <c r="B1" s="2" t="inlineStr">
        <is>
          <t>Dec. 31, 2020USD ($)</t>
        </is>
      </c>
    </row>
    <row r="2">
      <c r="A2" s="3" t="inlineStr">
        <is>
          <t>Commitments And Contingencies Disclosure [Abstract]</t>
        </is>
      </c>
    </row>
    <row r="3">
      <c r="A3" s="4" t="inlineStr">
        <is>
          <t>December 31, 2021</t>
        </is>
      </c>
      <c r="B3" s="7" t="n">
        <v>1900</v>
      </c>
    </row>
    <row r="4">
      <c r="A4" s="4" t="inlineStr">
        <is>
          <t>December 31, 2022</t>
        </is>
      </c>
      <c r="B4" s="6" t="n">
        <v>1948</v>
      </c>
    </row>
    <row r="5">
      <c r="A5" s="4" t="inlineStr">
        <is>
          <t>December 31, 2023</t>
        </is>
      </c>
      <c r="B5" s="6" t="n">
        <v>1997</v>
      </c>
    </row>
    <row r="6">
      <c r="A6" s="4" t="inlineStr">
        <is>
          <t>December 31, 2024</t>
        </is>
      </c>
      <c r="B6" s="6" t="n">
        <v>2047</v>
      </c>
    </row>
    <row r="7">
      <c r="A7" s="4" t="inlineStr">
        <is>
          <t>December 31, 2025</t>
        </is>
      </c>
      <c r="B7" s="6" t="n">
        <v>2098</v>
      </c>
    </row>
    <row r="8">
      <c r="A8" s="4" t="inlineStr">
        <is>
          <t>Thereafter</t>
        </is>
      </c>
      <c r="B8" s="6" t="n">
        <v>4354</v>
      </c>
    </row>
    <row r="9">
      <c r="A9" s="4" t="inlineStr">
        <is>
          <t>Future minimum payments due</t>
        </is>
      </c>
      <c r="B9" s="7" t="n">
        <v>143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egment Reporting and Geographic Data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 width="13" customWidth="1" min="14" max="14"/>
  </cols>
  <sheetData>
    <row r="1">
      <c r="A1" s="1" t="inlineStr">
        <is>
          <t>Segment Reporting and Geographic Data - Net revenue by OCS produc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28, 2019</t>
        </is>
      </c>
      <c r="G2" s="2" t="inlineStr">
        <is>
          <t>Sep. 28, 2019</t>
        </is>
      </c>
      <c r="H2" s="2" t="inlineStr">
        <is>
          <t>Jun. 29, 2019</t>
        </is>
      </c>
      <c r="I2" s="2" t="inlineStr">
        <is>
          <t>Mar. 30, 2019</t>
        </is>
      </c>
      <c r="J2" s="2" t="inlineStr">
        <is>
          <t>Dec. 31, 2020</t>
        </is>
      </c>
      <c r="L2" s="2" t="inlineStr">
        <is>
          <t>Dec. 31, 2020</t>
        </is>
      </c>
      <c r="M2" s="2" t="inlineStr">
        <is>
          <t>Dec. 28, 2019</t>
        </is>
      </c>
    </row>
    <row r="3">
      <c r="A3" s="3" t="inlineStr">
        <is>
          <t>Net revenue by OCS product:</t>
        </is>
      </c>
    </row>
    <row r="4">
      <c r="A4" s="4" t="inlineStr">
        <is>
          <t>Total net revenue</t>
        </is>
      </c>
      <c r="B4" s="7" t="n">
        <v>7627</v>
      </c>
      <c r="C4" s="7" t="n">
        <v>7091</v>
      </c>
      <c r="D4" s="7" t="n">
        <v>3391</v>
      </c>
      <c r="E4" s="7" t="n">
        <v>7530</v>
      </c>
      <c r="F4" s="7" t="n">
        <v>6057</v>
      </c>
      <c r="G4" s="7" t="n">
        <v>7205</v>
      </c>
      <c r="H4" s="7" t="n">
        <v>5666</v>
      </c>
      <c r="I4" s="7" t="n">
        <v>4676</v>
      </c>
      <c r="J4" s="7" t="n">
        <v>25639</v>
      </c>
      <c r="K4" s="4" t="inlineStr">
        <is>
          <t>[1]</t>
        </is>
      </c>
      <c r="L4" s="7" t="n">
        <v>25639</v>
      </c>
      <c r="M4" s="7" t="n">
        <v>23604</v>
      </c>
      <c r="N4" s="4" t="inlineStr">
        <is>
          <t>[1]</t>
        </is>
      </c>
    </row>
    <row r="5">
      <c r="A5" s="4" t="inlineStr">
        <is>
          <t>OCS Lung net revenue</t>
        </is>
      </c>
    </row>
    <row r="6">
      <c r="A6" s="3" t="inlineStr">
        <is>
          <t>Net revenue by OCS product:</t>
        </is>
      </c>
    </row>
    <row r="7">
      <c r="A7" s="4" t="inlineStr">
        <is>
          <t>Total net revenue</t>
        </is>
      </c>
      <c r="J7" s="6" t="n">
        <v>6194</v>
      </c>
      <c r="M7" s="6" t="n">
        <v>8664</v>
      </c>
    </row>
    <row r="8">
      <c r="A8" s="4" t="inlineStr">
        <is>
          <t>OCS Heart net revenue</t>
        </is>
      </c>
    </row>
    <row r="9">
      <c r="A9" s="3" t="inlineStr">
        <is>
          <t>Net revenue by OCS product:</t>
        </is>
      </c>
    </row>
    <row r="10">
      <c r="A10" s="4" t="inlineStr">
        <is>
          <t>Total net revenue</t>
        </is>
      </c>
      <c r="J10" s="6" t="n">
        <v>14196</v>
      </c>
      <c r="M10" s="6" t="n">
        <v>11442</v>
      </c>
    </row>
    <row r="11">
      <c r="A11" s="4" t="inlineStr">
        <is>
          <t>OCS Liver net revenue</t>
        </is>
      </c>
    </row>
    <row r="12">
      <c r="A12" s="3" t="inlineStr">
        <is>
          <t>Net revenue by OCS product:</t>
        </is>
      </c>
    </row>
    <row r="13">
      <c r="A13" s="4" t="inlineStr">
        <is>
          <t>Total net revenue</t>
        </is>
      </c>
      <c r="J13" s="7" t="n">
        <v>5249</v>
      </c>
      <c r="M13" s="7" t="n">
        <v>3498</v>
      </c>
    </row>
    <row r="14"/>
    <row r="15">
      <c r="A15" s="4" t="inlineStr">
        <is>
          <t>[1]</t>
        </is>
      </c>
      <c r="B15" s="4" t="inlineStr">
        <is>
          <t>Net revenue by country is categorized based on the location of the end customer.</t>
        </is>
      </c>
    </row>
  </sheetData>
  <mergeCells count="7">
    <mergeCell ref="A1:A2"/>
    <mergeCell ref="B1:I1"/>
    <mergeCell ref="J1:N1"/>
    <mergeCell ref="J2:K2"/>
    <mergeCell ref="M2:N2"/>
    <mergeCell ref="A14:N14"/>
    <mergeCell ref="B15:N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 width="13" customWidth="1" min="15" max="15"/>
  </cols>
  <sheetData>
    <row r="1">
      <c r="A1" s="1" t="inlineStr">
        <is>
          <t>Segment Reporting and Geographic Data - Financial data by geographical area (Detail)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28, 2019</t>
        </is>
      </c>
      <c r="H2" s="2" t="inlineStr">
        <is>
          <t>Sep. 28, 2019</t>
        </is>
      </c>
      <c r="I2" s="2" t="inlineStr">
        <is>
          <t>Jun. 29, 2019</t>
        </is>
      </c>
      <c r="J2" s="2" t="inlineStr">
        <is>
          <t>Mar. 30, 2019</t>
        </is>
      </c>
      <c r="K2" s="2" t="inlineStr">
        <is>
          <t>Dec. 31, 2020</t>
        </is>
      </c>
      <c r="M2" s="2" t="inlineStr">
        <is>
          <t>Dec. 31, 2020</t>
        </is>
      </c>
      <c r="N2" s="2" t="inlineStr">
        <is>
          <t>Dec. 28, 2019</t>
        </is>
      </c>
    </row>
    <row r="3">
      <c r="A3" s="3" t="inlineStr">
        <is>
          <t>Net revenue by country:</t>
        </is>
      </c>
    </row>
    <row r="4">
      <c r="A4" s="4" t="inlineStr">
        <is>
          <t>Total net revenue</t>
        </is>
      </c>
      <c r="C4" s="7" t="n">
        <v>7627</v>
      </c>
      <c r="D4" s="7" t="n">
        <v>7091</v>
      </c>
      <c r="E4" s="7" t="n">
        <v>3391</v>
      </c>
      <c r="F4" s="7" t="n">
        <v>7530</v>
      </c>
      <c r="G4" s="7" t="n">
        <v>6057</v>
      </c>
      <c r="H4" s="7" t="n">
        <v>7205</v>
      </c>
      <c r="I4" s="7" t="n">
        <v>5666</v>
      </c>
      <c r="J4" s="7" t="n">
        <v>4676</v>
      </c>
      <c r="K4" s="7" t="n">
        <v>25639</v>
      </c>
      <c r="L4" s="4" t="inlineStr">
        <is>
          <t>[1]</t>
        </is>
      </c>
      <c r="M4" s="7" t="n">
        <v>25639</v>
      </c>
      <c r="N4" s="7" t="n">
        <v>23604</v>
      </c>
      <c r="O4" s="4" t="inlineStr">
        <is>
          <t>[1]</t>
        </is>
      </c>
    </row>
    <row r="5">
      <c r="A5" s="4" t="inlineStr">
        <is>
          <t>United States</t>
        </is>
      </c>
    </row>
    <row r="6">
      <c r="A6" s="3" t="inlineStr">
        <is>
          <t>Net revenue by country:</t>
        </is>
      </c>
    </row>
    <row r="7">
      <c r="A7" s="4" t="inlineStr">
        <is>
          <t>Total net revenue</t>
        </is>
      </c>
      <c r="B7" s="4" t="inlineStr">
        <is>
          <t>[1]</t>
        </is>
      </c>
      <c r="K7" s="6" t="n">
        <v>19239</v>
      </c>
      <c r="N7" s="6" t="n">
        <v>16253</v>
      </c>
    </row>
    <row r="8">
      <c r="A8" s="4" t="inlineStr">
        <is>
          <t>All other countries</t>
        </is>
      </c>
    </row>
    <row r="9">
      <c r="A9" s="3" t="inlineStr">
        <is>
          <t>Net revenue by country:</t>
        </is>
      </c>
    </row>
    <row r="10">
      <c r="A10" s="4" t="inlineStr">
        <is>
          <t>Total net revenue</t>
        </is>
      </c>
      <c r="B10" s="4" t="inlineStr">
        <is>
          <t>[1]</t>
        </is>
      </c>
      <c r="K10" s="7" t="n">
        <v>6400</v>
      </c>
      <c r="N10" s="7" t="n">
        <v>7351</v>
      </c>
    </row>
    <row r="11"/>
    <row r="12">
      <c r="A12" s="4" t="inlineStr">
        <is>
          <t>[1]</t>
        </is>
      </c>
      <c r="B12" s="4" t="inlineStr">
        <is>
          <t>Net revenue by country is categorized based on the location of the end customer.</t>
        </is>
      </c>
    </row>
  </sheetData>
  <mergeCells count="7">
    <mergeCell ref="A1:B2"/>
    <mergeCell ref="C1:J1"/>
    <mergeCell ref="K1:O1"/>
    <mergeCell ref="K2:L2"/>
    <mergeCell ref="N2:O2"/>
    <mergeCell ref="A11:N11"/>
    <mergeCell ref="B12:N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and Geographic Data - Geographic Areas Long Lived Assets (Detail) - USD ($) $ in Thousands</t>
        </is>
      </c>
      <c r="C1" s="2" t="inlineStr">
        <is>
          <t>Dec. 31, 2020</t>
        </is>
      </c>
      <c r="D1" s="2" t="inlineStr">
        <is>
          <t>Dec. 28, 2019</t>
        </is>
      </c>
    </row>
    <row r="2">
      <c r="A2" s="3" t="inlineStr">
        <is>
          <t>Geographic Areas, Long-Lived Assets [Abstract]</t>
        </is>
      </c>
    </row>
    <row r="3">
      <c r="A3" s="4" t="inlineStr">
        <is>
          <t>Long-lived assets</t>
        </is>
      </c>
      <c r="B3" s="4" t="inlineStr">
        <is>
          <t>[1]</t>
        </is>
      </c>
      <c r="C3" s="7" t="n">
        <v>4754</v>
      </c>
      <c r="D3" s="7" t="n">
        <v>4792</v>
      </c>
    </row>
    <row r="4">
      <c r="A4" s="4" t="inlineStr">
        <is>
          <t>United States</t>
        </is>
      </c>
    </row>
    <row r="5">
      <c r="A5" s="3" t="inlineStr">
        <is>
          <t>Geographic Areas, Long-Lived Assets [Abstract]</t>
        </is>
      </c>
    </row>
    <row r="6">
      <c r="A6" s="4" t="inlineStr">
        <is>
          <t>Long-lived assets</t>
        </is>
      </c>
      <c r="B6" s="4" t="inlineStr">
        <is>
          <t>[1]</t>
        </is>
      </c>
      <c r="C6" s="6" t="n">
        <v>4114</v>
      </c>
      <c r="D6" s="6" t="n">
        <v>4007</v>
      </c>
    </row>
    <row r="7">
      <c r="A7" s="4" t="inlineStr">
        <is>
          <t>All other countries</t>
        </is>
      </c>
    </row>
    <row r="8">
      <c r="A8" s="3" t="inlineStr">
        <is>
          <t>Geographic Areas, Long-Lived Assets [Abstract]</t>
        </is>
      </c>
    </row>
    <row r="9">
      <c r="A9" s="4" t="inlineStr">
        <is>
          <t>Long-lived assets</t>
        </is>
      </c>
      <c r="B9" s="4" t="inlineStr">
        <is>
          <t>[1]</t>
        </is>
      </c>
      <c r="C9" s="7" t="n">
        <v>640</v>
      </c>
      <c r="D9" s="7" t="n">
        <v>785</v>
      </c>
    </row>
    <row r="10"/>
    <row r="11">
      <c r="A11" s="4" t="inlineStr">
        <is>
          <t>[1]</t>
        </is>
      </c>
      <c r="B11" s="4" t="inlineStr">
        <is>
          <t>The Company’s only long-lived assets consist of property and equipment, net of depreciation, which are categorized based on their location of domicile.</t>
        </is>
      </c>
    </row>
  </sheetData>
  <mergeCells count="3">
    <mergeCell ref="A1:B1"/>
    <mergeCell ref="A10:C10"/>
    <mergeCell ref="B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Millions</t>
        </is>
      </c>
      <c r="B1" s="2" t="inlineStr">
        <is>
          <t>12 Months Ended</t>
        </is>
      </c>
    </row>
    <row r="2">
      <c r="B2" s="2" t="inlineStr">
        <is>
          <t>Dec. 31, 2020</t>
        </is>
      </c>
      <c r="C2" s="2" t="inlineStr">
        <is>
          <t>Dec. 28, 2019</t>
        </is>
      </c>
    </row>
    <row r="3">
      <c r="A3" s="4" t="inlineStr">
        <is>
          <t>Director [Member]</t>
        </is>
      </c>
    </row>
    <row r="4">
      <c r="A4" s="4" t="inlineStr">
        <is>
          <t>Compensation Expense</t>
        </is>
      </c>
      <c r="B4" s="5" t="n">
        <v>0.3</v>
      </c>
      <c r="C4" s="5"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7" customWidth="1" min="6" max="6"/>
    <col width="20" customWidth="1" min="7" max="7"/>
  </cols>
  <sheetData>
    <row r="1">
      <c r="A1" s="1" t="inlineStr">
        <is>
          <t>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alance at Dec. 29, 2018</t>
        </is>
      </c>
      <c r="B2" s="7" t="n">
        <v>-192242</v>
      </c>
      <c r="C2" s="7" t="n">
        <v>186519</v>
      </c>
      <c r="D2" s="7" t="n">
        <v>1</v>
      </c>
      <c r="E2" s="7" t="n">
        <v>143794</v>
      </c>
      <c r="F2" s="7" t="n">
        <v>-101</v>
      </c>
      <c r="G2" s="7" t="n">
        <v>-335936</v>
      </c>
    </row>
    <row r="3">
      <c r="A3" s="4" t="inlineStr">
        <is>
          <t>Balance, Shares at Dec. 29, 2018</t>
        </is>
      </c>
      <c r="C3" s="6" t="n">
        <v>50404140</v>
      </c>
      <c r="D3" s="6" t="n">
        <v>1397493</v>
      </c>
    </row>
    <row r="4">
      <c r="A4" s="4" t="inlineStr">
        <is>
          <t>Conversion of convertible preferred stock into common stock upon initial public offering</t>
        </is>
      </c>
      <c r="B4" s="6" t="n">
        <v>186519</v>
      </c>
      <c r="C4" s="7" t="n">
        <v>-186519</v>
      </c>
      <c r="D4" s="7" t="n">
        <v>186519</v>
      </c>
    </row>
    <row r="5">
      <c r="A5" s="4" t="inlineStr">
        <is>
          <t>Conversion of convertible preferred stock into common stock upon initial public offering, Shares</t>
        </is>
      </c>
      <c r="C5" s="6" t="n">
        <v>-50404140</v>
      </c>
      <c r="D5" s="6" t="n">
        <v>13119424</v>
      </c>
    </row>
    <row r="6">
      <c r="A6" s="4" t="inlineStr">
        <is>
          <t>Conversion of TransMedics' common stock into TransMedics Group's common stock upon corporate reorganization</t>
        </is>
      </c>
      <c r="D6" s="7" t="n">
        <v>143859</v>
      </c>
      <c r="E6" s="6" t="n">
        <v>-143859</v>
      </c>
    </row>
    <row r="7">
      <c r="A7" s="4" t="inlineStr">
        <is>
          <t>Conversion of preferred stock warrants into common stock warrants upon initial public offering</t>
        </is>
      </c>
      <c r="B7" s="6" t="n">
        <v>1239</v>
      </c>
      <c r="D7" s="6" t="n">
        <v>1239</v>
      </c>
    </row>
    <row r="8">
      <c r="A8" s="4" t="inlineStr">
        <is>
          <t>Issuance of common stock in initial public offering,net of discounts and issuance costs</t>
        </is>
      </c>
      <c r="B8" s="6" t="n">
        <v>91401</v>
      </c>
      <c r="D8" s="7" t="n">
        <v>91401</v>
      </c>
    </row>
    <row r="9">
      <c r="A9" s="4" t="inlineStr">
        <is>
          <t>Issuance of common stock in initial public offering,net of discounts and issuance costs, Shares</t>
        </is>
      </c>
      <c r="D9" s="6" t="n">
        <v>6543500</v>
      </c>
    </row>
    <row r="10">
      <c r="A10" s="4" t="inlineStr">
        <is>
          <t>Issuance of common stock upon the exercise of common stock options</t>
        </is>
      </c>
      <c r="B10" s="6" t="n">
        <v>202</v>
      </c>
      <c r="D10" s="7" t="n">
        <v>194</v>
      </c>
      <c r="E10" s="6" t="n">
        <v>8</v>
      </c>
    </row>
    <row r="11">
      <c r="A11" s="4" t="inlineStr">
        <is>
          <t>Issuance of common stock upon the exercise of common stock options, Shares</t>
        </is>
      </c>
      <c r="D11" s="6" t="n">
        <v>124107</v>
      </c>
    </row>
    <row r="12">
      <c r="A12" s="4" t="inlineStr">
        <is>
          <t>Stock-based compensation expense</t>
        </is>
      </c>
      <c r="B12" s="6" t="n">
        <v>854</v>
      </c>
      <c r="D12" s="7" t="n">
        <v>797</v>
      </c>
      <c r="E12" s="7" t="n">
        <v>57</v>
      </c>
    </row>
    <row r="13">
      <c r="A13" s="4" t="inlineStr">
        <is>
          <t>Settlement of accrued financing fees</t>
        </is>
      </c>
      <c r="B13" s="6" t="n">
        <v>124</v>
      </c>
      <c r="D13" s="6" t="n">
        <v>124</v>
      </c>
    </row>
    <row r="14">
      <c r="A14" s="4" t="inlineStr">
        <is>
          <t>Foreign currency translation adjustment</t>
        </is>
      </c>
      <c r="B14" s="6" t="n">
        <v>45</v>
      </c>
      <c r="F14" s="6" t="n">
        <v>45</v>
      </c>
    </row>
    <row r="15">
      <c r="A15" s="4" t="inlineStr">
        <is>
          <t>Unrealized gains (losses) onmarketable securities</t>
        </is>
      </c>
      <c r="B15" s="6" t="n">
        <v>54</v>
      </c>
      <c r="F15" s="6" t="n">
        <v>54</v>
      </c>
    </row>
    <row r="16">
      <c r="A16" s="4" t="inlineStr">
        <is>
          <t>Net loss</t>
        </is>
      </c>
      <c r="B16" s="6" t="n">
        <v>-33547</v>
      </c>
      <c r="G16" s="6" t="n">
        <v>-33547</v>
      </c>
    </row>
    <row r="17">
      <c r="A17" s="4" t="inlineStr">
        <is>
          <t>Balance at Dec. 28, 2019</t>
        </is>
      </c>
      <c r="B17" s="6" t="n">
        <v>54649</v>
      </c>
      <c r="D17" s="7" t="n">
        <v>424134</v>
      </c>
      <c r="F17" s="6" t="n">
        <v>-2</v>
      </c>
      <c r="G17" s="6" t="n">
        <v>-369483</v>
      </c>
    </row>
    <row r="18">
      <c r="A18" s="4" t="inlineStr">
        <is>
          <t>Balance, Shares at Dec. 28, 2019</t>
        </is>
      </c>
      <c r="D18" s="6" t="n">
        <v>21184524</v>
      </c>
    </row>
    <row r="19">
      <c r="A19" s="4" t="inlineStr">
        <is>
          <t>Issuance of common stock in connection with employee stock purchase plan</t>
        </is>
      </c>
      <c r="B19" s="6" t="n">
        <v>357</v>
      </c>
      <c r="D19" s="7" t="n">
        <v>357</v>
      </c>
    </row>
    <row r="20">
      <c r="A20" s="4" t="inlineStr">
        <is>
          <t>Issuance of common stock in connection with employee stock purchase plan, Shares</t>
        </is>
      </c>
      <c r="D20" s="6" t="n">
        <v>22697</v>
      </c>
    </row>
    <row r="21">
      <c r="A21" s="4" t="inlineStr">
        <is>
          <t>Issuance of common stock in initial public offering,net of discounts and issuance costs</t>
        </is>
      </c>
      <c r="B21" s="6" t="n">
        <v>75085</v>
      </c>
      <c r="D21" s="7" t="n">
        <v>75085</v>
      </c>
    </row>
    <row r="22">
      <c r="A22" s="4" t="inlineStr">
        <is>
          <t>Issuance of common stock in initial public offering,net of discounts and issuance costs, Shares</t>
        </is>
      </c>
      <c r="D22" s="6" t="n">
        <v>5750000</v>
      </c>
    </row>
    <row r="23">
      <c r="A23" s="4" t="inlineStr">
        <is>
          <t>Issuance of common stock upon the exercise of common stock options</t>
        </is>
      </c>
      <c r="B23" s="7" t="n">
        <v>227</v>
      </c>
      <c r="D23" s="7" t="n">
        <v>227</v>
      </c>
    </row>
    <row r="24">
      <c r="A24" s="4" t="inlineStr">
        <is>
          <t>Issuance of common stock upon the exercise of common stock options, Shares</t>
        </is>
      </c>
      <c r="B24" s="6" t="n">
        <v>217965</v>
      </c>
      <c r="D24" s="6" t="n">
        <v>218084</v>
      </c>
    </row>
    <row r="25">
      <c r="A25" s="4" t="inlineStr">
        <is>
          <t>Stock-based compensation expense</t>
        </is>
      </c>
      <c r="B25" s="7" t="n">
        <v>2414</v>
      </c>
      <c r="D25" s="7" t="n">
        <v>2414</v>
      </c>
    </row>
    <row r="26">
      <c r="A26" s="4" t="inlineStr">
        <is>
          <t>Foreign currency translation adjustment</t>
        </is>
      </c>
      <c r="B26" s="6" t="n">
        <v>-49</v>
      </c>
      <c r="F26" s="6" t="n">
        <v>-49</v>
      </c>
    </row>
    <row r="27">
      <c r="A27" s="4" t="inlineStr">
        <is>
          <t>Unrealized gains (losses) onmarketable securities</t>
        </is>
      </c>
      <c r="B27" s="6" t="n">
        <v>-44</v>
      </c>
      <c r="F27" s="6" t="n">
        <v>-44</v>
      </c>
    </row>
    <row r="28">
      <c r="A28" s="4" t="inlineStr">
        <is>
          <t>Net loss</t>
        </is>
      </c>
      <c r="B28" s="6" t="n">
        <v>-28748</v>
      </c>
      <c r="G28" s="6" t="n">
        <v>-28748</v>
      </c>
    </row>
    <row r="29">
      <c r="A29" s="4" t="inlineStr">
        <is>
          <t>Balance at Dec. 31, 2020</t>
        </is>
      </c>
      <c r="B29" s="7" t="n">
        <v>103891</v>
      </c>
      <c r="D29" s="7" t="n">
        <v>502217</v>
      </c>
      <c r="F29" s="7" t="n">
        <v>-95</v>
      </c>
      <c r="G29" s="7" t="n">
        <v>-398231</v>
      </c>
    </row>
    <row r="30">
      <c r="A30" s="4" t="inlineStr">
        <is>
          <t>Balance, Shares at Dec. 31, 2020</t>
        </is>
      </c>
      <c r="D30" s="6" t="n">
        <v>271753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 width="13" customWidth="1" min="14" max="14"/>
  </cols>
  <sheetData>
    <row r="1">
      <c r="A1" s="1" t="inlineStr">
        <is>
          <t>Selected Quarterly Results of Operations Data -Summary of Quarterly Statement of Operations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28, 2019</t>
        </is>
      </c>
      <c r="G2" s="2" t="inlineStr">
        <is>
          <t>Sep. 28, 2019</t>
        </is>
      </c>
      <c r="H2" s="2" t="inlineStr">
        <is>
          <t>Jun. 29, 2019</t>
        </is>
      </c>
      <c r="I2" s="2" t="inlineStr">
        <is>
          <t>Mar. 30, 2019</t>
        </is>
      </c>
      <c r="J2" s="2" t="inlineStr">
        <is>
          <t>Dec. 31, 2020</t>
        </is>
      </c>
      <c r="L2" s="2" t="inlineStr">
        <is>
          <t>Dec. 31, 2020</t>
        </is>
      </c>
      <c r="M2" s="2" t="inlineStr">
        <is>
          <t>Dec. 28, 2019</t>
        </is>
      </c>
    </row>
    <row r="3">
      <c r="A3" s="3" t="inlineStr">
        <is>
          <t>Quarterly Financial Information Disclosure [Abstract]</t>
        </is>
      </c>
    </row>
    <row r="4">
      <c r="A4" s="4" t="inlineStr">
        <is>
          <t>Net revenue</t>
        </is>
      </c>
      <c r="B4" s="7" t="n">
        <v>7627</v>
      </c>
      <c r="C4" s="7" t="n">
        <v>7091</v>
      </c>
      <c r="D4" s="7" t="n">
        <v>3391</v>
      </c>
      <c r="E4" s="7" t="n">
        <v>7530</v>
      </c>
      <c r="F4" s="7" t="n">
        <v>6057</v>
      </c>
      <c r="G4" s="7" t="n">
        <v>7205</v>
      </c>
      <c r="H4" s="7" t="n">
        <v>5666</v>
      </c>
      <c r="I4" s="7" t="n">
        <v>4676</v>
      </c>
      <c r="J4" s="7" t="n">
        <v>25639</v>
      </c>
      <c r="K4" s="4" t="inlineStr">
        <is>
          <t>[1]</t>
        </is>
      </c>
      <c r="L4" s="7" t="n">
        <v>25639</v>
      </c>
      <c r="M4" s="7" t="n">
        <v>23604</v>
      </c>
      <c r="N4" s="4" t="inlineStr">
        <is>
          <t>[1]</t>
        </is>
      </c>
    </row>
    <row r="5">
      <c r="A5" s="4" t="inlineStr">
        <is>
          <t>Gross profit</t>
        </is>
      </c>
      <c r="B5" s="6" t="n">
        <v>4828</v>
      </c>
      <c r="C5" s="6" t="n">
        <v>5038</v>
      </c>
      <c r="D5" s="6" t="n">
        <v>1909</v>
      </c>
      <c r="E5" s="6" t="n">
        <v>4860</v>
      </c>
      <c r="F5" s="6" t="n">
        <v>3741</v>
      </c>
      <c r="G5" s="6" t="n">
        <v>4216</v>
      </c>
      <c r="H5" s="6" t="n">
        <v>3333</v>
      </c>
      <c r="I5" s="6" t="n">
        <v>2573</v>
      </c>
      <c r="L5" s="6" t="n">
        <v>16635</v>
      </c>
      <c r="M5" s="6" t="n">
        <v>13863</v>
      </c>
    </row>
    <row r="6">
      <c r="A6" s="4" t="inlineStr">
        <is>
          <t>Loss from operations</t>
        </is>
      </c>
      <c r="B6" s="6" t="n">
        <v>-5896</v>
      </c>
      <c r="C6" s="6" t="n">
        <v>-4610</v>
      </c>
      <c r="D6" s="6" t="n">
        <v>-7861</v>
      </c>
      <c r="E6" s="6" t="n">
        <v>-8017</v>
      </c>
      <c r="F6" s="6" t="n">
        <v>-8694</v>
      </c>
      <c r="G6" s="6" t="n">
        <v>-7242</v>
      </c>
      <c r="H6" s="6" t="n">
        <v>-7705</v>
      </c>
      <c r="I6" s="6" t="n">
        <v>-5962</v>
      </c>
      <c r="L6" s="6" t="n">
        <v>-26384</v>
      </c>
      <c r="M6" s="6" t="n">
        <v>-29603</v>
      </c>
    </row>
    <row r="7">
      <c r="A7" s="4" t="inlineStr">
        <is>
          <t>Net loss</t>
        </is>
      </c>
      <c r="B7" s="7" t="n">
        <v>-6311</v>
      </c>
      <c r="C7" s="7" t="n">
        <v>-5088</v>
      </c>
      <c r="D7" s="7" t="n">
        <v>-8497</v>
      </c>
      <c r="E7" s="7" t="n">
        <v>-8852</v>
      </c>
      <c r="F7" s="7" t="n">
        <v>-9177</v>
      </c>
      <c r="G7" s="7" t="n">
        <v>-8280</v>
      </c>
      <c r="H7" s="7" t="n">
        <v>-9195</v>
      </c>
      <c r="I7" s="7" t="n">
        <v>-6895</v>
      </c>
      <c r="J7" s="7" t="n">
        <v>-28748</v>
      </c>
      <c r="L7" s="7" t="n">
        <v>-28748</v>
      </c>
      <c r="M7" s="7" t="n">
        <v>-33547</v>
      </c>
    </row>
    <row r="8">
      <c r="A8" s="4" t="inlineStr">
        <is>
          <t>Net loss per share (basic and diluted)</t>
        </is>
      </c>
      <c r="B8" s="8" t="n">
        <v>-0.23</v>
      </c>
      <c r="C8" s="8" t="n">
        <v>-0.19</v>
      </c>
      <c r="D8" s="8" t="n">
        <v>-0.36</v>
      </c>
      <c r="E8" s="8" t="n">
        <v>-0.42</v>
      </c>
      <c r="F8" s="8" t="n">
        <v>-0.43</v>
      </c>
      <c r="G8" s="8" t="n">
        <v>-0.39</v>
      </c>
      <c r="H8" s="8" t="n">
        <v>-0.7</v>
      </c>
      <c r="I8" s="8" t="n">
        <v>-4.86</v>
      </c>
      <c r="L8" s="8" t="n">
        <v>-1.16</v>
      </c>
      <c r="M8" s="8" t="n">
        <v>-2.36</v>
      </c>
    </row>
    <row r="9"/>
    <row r="10">
      <c r="A10" s="4" t="inlineStr">
        <is>
          <t>[1]</t>
        </is>
      </c>
      <c r="B10" s="4" t="inlineStr">
        <is>
          <t>Net revenue by country is categorized based on the location of the end customer.</t>
        </is>
      </c>
    </row>
  </sheetData>
  <mergeCells count="7">
    <mergeCell ref="A1:A2"/>
    <mergeCell ref="B1:I1"/>
    <mergeCell ref="J1:N1"/>
    <mergeCell ref="J2:K2"/>
    <mergeCell ref="M2:N2"/>
    <mergeCell ref="A9:N9"/>
    <mergeCell ref="B10:N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28, 2019</t>
        </is>
      </c>
    </row>
    <row r="3">
      <c r="A3" s="3" t="inlineStr">
        <is>
          <t>Statement Of Stockholders Equity [Abstract]</t>
        </is>
      </c>
    </row>
    <row r="4">
      <c r="A4" s="4" t="inlineStr">
        <is>
          <t>Discounts and issuance costs of stock issued</t>
        </is>
      </c>
      <c r="B4" s="7" t="n">
        <v>585</v>
      </c>
      <c r="C4" s="7" t="n">
        <v>59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28, 2019</t>
        </is>
      </c>
    </row>
    <row r="3">
      <c r="A3" s="3" t="inlineStr">
        <is>
          <t>Cash flows from operating activities:</t>
        </is>
      </c>
    </row>
    <row r="4">
      <c r="A4" s="4" t="inlineStr">
        <is>
          <t>Net loss</t>
        </is>
      </c>
      <c r="B4" s="7" t="n">
        <v>-28748</v>
      </c>
      <c r="C4" s="7" t="n">
        <v>-33547</v>
      </c>
    </row>
    <row r="5">
      <c r="A5" s="3" t="inlineStr">
        <is>
          <t>Adjustments to reconcile net loss to net cash used in operating activities:</t>
        </is>
      </c>
    </row>
    <row r="6">
      <c r="A6" s="4" t="inlineStr">
        <is>
          <t>Depreciation and amortization expense</t>
        </is>
      </c>
      <c r="B6" s="6" t="n">
        <v>1577</v>
      </c>
      <c r="C6" s="6" t="n">
        <v>1222</v>
      </c>
    </row>
    <row r="7">
      <c r="A7" s="4" t="inlineStr">
        <is>
          <t>Stock-based compensation expense</t>
        </is>
      </c>
      <c r="B7" s="6" t="n">
        <v>2414</v>
      </c>
      <c r="C7" s="6" t="n">
        <v>854</v>
      </c>
    </row>
    <row r="8">
      <c r="A8" s="4" t="inlineStr">
        <is>
          <t>Change in fair value of preferred stock warrant liability</t>
        </is>
      </c>
      <c r="C8" s="6" t="n">
        <v>341</v>
      </c>
    </row>
    <row r="9">
      <c r="A9" s="4" t="inlineStr">
        <is>
          <t>Non-cash interest and end of term accretion expense</t>
        </is>
      </c>
      <c r="B9" s="6" t="n">
        <v>511</v>
      </c>
      <c r="C9" s="6" t="n">
        <v>475</v>
      </c>
    </row>
    <row r="10">
      <c r="A10" s="4" t="inlineStr">
        <is>
          <t>Net amortization (accretion) of premiums (discounts) on marketable securities</t>
        </is>
      </c>
      <c r="B10" s="6" t="n">
        <v>634</v>
      </c>
      <c r="C10" s="6" t="n">
        <v>-205</v>
      </c>
    </row>
    <row r="11">
      <c r="A11" s="4" t="inlineStr">
        <is>
          <t>Unrealized foreign currency transaction (gains) losses</t>
        </is>
      </c>
      <c r="B11" s="6" t="n">
        <v>-1065</v>
      </c>
      <c r="C11" s="6" t="n">
        <v>200</v>
      </c>
    </row>
    <row r="12">
      <c r="A12" s="3" t="inlineStr">
        <is>
          <t>Changes in operating assets and liabilities:</t>
        </is>
      </c>
    </row>
    <row r="13">
      <c r="A13" s="4" t="inlineStr">
        <is>
          <t>Accounts receivable</t>
        </is>
      </c>
      <c r="B13" s="6" t="n">
        <v>-218</v>
      </c>
      <c r="C13" s="6" t="n">
        <v>-3166</v>
      </c>
    </row>
    <row r="14">
      <c r="A14" s="4" t="inlineStr">
        <is>
          <t>Inventory</t>
        </is>
      </c>
      <c r="B14" s="6" t="n">
        <v>-1740</v>
      </c>
      <c r="C14" s="6" t="n">
        <v>-4121</v>
      </c>
    </row>
    <row r="15">
      <c r="A15" s="4" t="inlineStr">
        <is>
          <t>Prepaid expenses and other current assets</t>
        </is>
      </c>
      <c r="B15" s="6" t="n">
        <v>-769</v>
      </c>
      <c r="C15" s="6" t="n">
        <v>250</v>
      </c>
    </row>
    <row r="16">
      <c r="A16" s="4" t="inlineStr">
        <is>
          <t>Accounts payable</t>
        </is>
      </c>
      <c r="B16" s="6" t="n">
        <v>-5802</v>
      </c>
      <c r="C16" s="6" t="n">
        <v>3443</v>
      </c>
    </row>
    <row r="17">
      <c r="A17" s="4" t="inlineStr">
        <is>
          <t>Accrued expenses and other current liabilities</t>
        </is>
      </c>
      <c r="B17" s="6" t="n">
        <v>1948</v>
      </c>
      <c r="C17" s="6" t="n">
        <v>2453</v>
      </c>
    </row>
    <row r="18">
      <c r="A18" s="4" t="inlineStr">
        <is>
          <t>Deferred revenue</t>
        </is>
      </c>
      <c r="B18" s="6" t="n">
        <v>60</v>
      </c>
      <c r="C18" s="6" t="n">
        <v>-136</v>
      </c>
    </row>
    <row r="19">
      <c r="A19" s="4" t="inlineStr">
        <is>
          <t>Deferred rent</t>
        </is>
      </c>
      <c r="B19" s="6" t="n">
        <v>933</v>
      </c>
      <c r="C19" s="6" t="n">
        <v>-349</v>
      </c>
    </row>
    <row r="20">
      <c r="A20" s="4" t="inlineStr">
        <is>
          <t>Net cash used in operating activities</t>
        </is>
      </c>
      <c r="B20" s="6" t="n">
        <v>-30265</v>
      </c>
      <c r="C20" s="6" t="n">
        <v>-32286</v>
      </c>
    </row>
    <row r="21">
      <c r="A21" s="3" t="inlineStr">
        <is>
          <t>Cash flows from investing activities:</t>
        </is>
      </c>
    </row>
    <row r="22">
      <c r="A22" s="4" t="inlineStr">
        <is>
          <t>Purchases of property and equipment</t>
        </is>
      </c>
      <c r="B22" s="6" t="n">
        <v>-455</v>
      </c>
      <c r="C22" s="6" t="n">
        <v>-165</v>
      </c>
    </row>
    <row r="23">
      <c r="A23" s="4" t="inlineStr">
        <is>
          <t>Purchases of marketable securities</t>
        </is>
      </c>
      <c r="B23" s="6" t="n">
        <v>-121793</v>
      </c>
      <c r="C23" s="6" t="n">
        <v>-82371</v>
      </c>
    </row>
    <row r="24">
      <c r="A24" s="4" t="inlineStr">
        <is>
          <t>Proceeds from sales and maturities of marketable securities</t>
        </is>
      </c>
      <c r="B24" s="6" t="n">
        <v>80650</v>
      </c>
      <c r="C24" s="6" t="n">
        <v>22035</v>
      </c>
    </row>
    <row r="25">
      <c r="A25" s="4" t="inlineStr">
        <is>
          <t>Net cash used in investing activities</t>
        </is>
      </c>
      <c r="B25" s="6" t="n">
        <v>-41598</v>
      </c>
      <c r="C25" s="6" t="n">
        <v>-60501</v>
      </c>
    </row>
    <row r="26">
      <c r="A26" s="3" t="inlineStr">
        <is>
          <t>Cash flows from financing activities:</t>
        </is>
      </c>
    </row>
    <row r="27">
      <c r="A27" s="4" t="inlineStr">
        <is>
          <t>Proceeds from issuance of common stock in public offering, net of underwriting discounts and commissions</t>
        </is>
      </c>
      <c r="B27" s="6" t="n">
        <v>75670</v>
      </c>
      <c r="C27" s="6" t="n">
        <v>97367</v>
      </c>
    </row>
    <row r="28">
      <c r="A28" s="4" t="inlineStr">
        <is>
          <t>Payments of public offering and other financing costs</t>
        </is>
      </c>
      <c r="B28" s="6" t="n">
        <v>-705</v>
      </c>
      <c r="C28" s="6" t="n">
        <v>-4846</v>
      </c>
    </row>
    <row r="29">
      <c r="A29" s="4" t="inlineStr">
        <is>
          <t>Proceeds from issuance of common stock upon exercise of stock options</t>
        </is>
      </c>
      <c r="B29" s="6" t="n">
        <v>227</v>
      </c>
      <c r="C29" s="6" t="n">
        <v>202</v>
      </c>
    </row>
    <row r="30">
      <c r="A30" s="4" t="inlineStr">
        <is>
          <t>Proceeds from issuance of common stock in connection with employee stock purchase plan</t>
        </is>
      </c>
      <c r="B30" s="6" t="n">
        <v>357</v>
      </c>
    </row>
    <row r="31">
      <c r="A31" s="4" t="inlineStr">
        <is>
          <t>Proceeds from Paycheck Protection Program loan</t>
        </is>
      </c>
      <c r="B31" s="6" t="n">
        <v>2249</v>
      </c>
    </row>
    <row r="32">
      <c r="A32" s="4" t="inlineStr">
        <is>
          <t>Repayment of Paycheck Protection Program loan</t>
        </is>
      </c>
      <c r="B32" s="6" t="n">
        <v>-2249</v>
      </c>
    </row>
    <row r="33">
      <c r="A33" s="4" t="inlineStr">
        <is>
          <t>Net cash provided by financing activities</t>
        </is>
      </c>
      <c r="B33" s="6" t="n">
        <v>75549</v>
      </c>
      <c r="C33" s="6" t="n">
        <v>92723</v>
      </c>
    </row>
    <row r="34">
      <c r="A34" s="4" t="inlineStr">
        <is>
          <t>Effect of exchange rate changes on cash, cash equivalents and restricted cash</t>
        </is>
      </c>
      <c r="B34" s="6" t="n">
        <v>803</v>
      </c>
      <c r="C34" s="6" t="n">
        <v>-85</v>
      </c>
    </row>
    <row r="35">
      <c r="A35" s="4" t="inlineStr">
        <is>
          <t>Net increase (decrease) in cash, cash equivalents and restricted cash</t>
        </is>
      </c>
      <c r="B35" s="6" t="n">
        <v>4489</v>
      </c>
      <c r="C35" s="6" t="n">
        <v>-149</v>
      </c>
    </row>
    <row r="36">
      <c r="A36" s="4" t="inlineStr">
        <is>
          <t>Cash, cash equivalents and restricted cash, beginning of period</t>
        </is>
      </c>
      <c r="B36" s="6" t="n">
        <v>20592</v>
      </c>
      <c r="C36" s="6" t="n">
        <v>20741</v>
      </c>
    </row>
    <row r="37">
      <c r="A37" s="4" t="inlineStr">
        <is>
          <t>Cash, cash equivalents and restricted cash, end of period</t>
        </is>
      </c>
      <c r="B37" s="6" t="n">
        <v>25081</v>
      </c>
      <c r="C37" s="6" t="n">
        <v>20592</v>
      </c>
    </row>
    <row r="38">
      <c r="A38" s="3" t="inlineStr">
        <is>
          <t>Supplemental disclosure of cash flow information:</t>
        </is>
      </c>
    </row>
    <row r="39">
      <c r="A39" s="4" t="inlineStr">
        <is>
          <t>Cash paid for interest</t>
        </is>
      </c>
      <c r="B39" s="6" t="n">
        <v>3475</v>
      </c>
      <c r="C39" s="6" t="n">
        <v>3877</v>
      </c>
    </row>
    <row r="40">
      <c r="A40" s="3" t="inlineStr">
        <is>
          <t>Supplemental disclosure of non-cash investing and financing activities:</t>
        </is>
      </c>
    </row>
    <row r="41">
      <c r="A41" s="4" t="inlineStr">
        <is>
          <t>Conversion of convertible preferred stock to common stock upon initial public offering</t>
        </is>
      </c>
      <c r="C41" s="6" t="n">
        <v>186519</v>
      </c>
    </row>
    <row r="42">
      <c r="A42" s="4" t="inlineStr">
        <is>
          <t>Transfers of inventory to property and equipment</t>
        </is>
      </c>
      <c r="B42" s="6" t="n">
        <v>1191</v>
      </c>
      <c r="C42" s="6" t="n">
        <v>2146</v>
      </c>
    </row>
    <row r="43">
      <c r="A43" s="4" t="inlineStr">
        <is>
          <t>Reclassification of warrant liability to equity upon initial public offering</t>
        </is>
      </c>
      <c r="C43" s="6" t="n">
        <v>1239</v>
      </c>
    </row>
    <row r="44">
      <c r="A44" s="4" t="inlineStr">
        <is>
          <t>Purchases of property and equipment included in accounts payable</t>
        </is>
      </c>
      <c r="C44" s="6" t="n">
        <v>169</v>
      </c>
    </row>
    <row r="45">
      <c r="A45" s="4" t="inlineStr">
        <is>
          <t>Offering costs included in accounts payable and accrued expenses</t>
        </is>
      </c>
      <c r="C45" s="6" t="n">
        <v>120</v>
      </c>
    </row>
    <row r="46">
      <c r="A46" s="4" t="inlineStr">
        <is>
          <t>Settlement of accrued financing fee</t>
        </is>
      </c>
      <c r="C46" s="6" t="n">
        <v>124</v>
      </c>
    </row>
    <row r="47">
      <c r="A47" s="3" t="inlineStr">
        <is>
          <t>Reconciliation of cash, cash equivalents and restricted cash:</t>
        </is>
      </c>
    </row>
    <row r="48">
      <c r="A48" s="4" t="inlineStr">
        <is>
          <t>Cash and cash equivalents</t>
        </is>
      </c>
      <c r="B48" s="6" t="n">
        <v>24581</v>
      </c>
      <c r="C48" s="6" t="n">
        <v>20092</v>
      </c>
    </row>
    <row r="49">
      <c r="A49" s="4" t="inlineStr">
        <is>
          <t>Restricted cash</t>
        </is>
      </c>
      <c r="B49" s="6" t="n">
        <v>500</v>
      </c>
      <c r="C49" s="6" t="n">
        <v>500</v>
      </c>
    </row>
    <row r="50">
      <c r="A50" s="4" t="inlineStr">
        <is>
          <t>Cash, cash equivalents and restricted cash, end of period</t>
        </is>
      </c>
      <c r="B50" s="7" t="n">
        <v>25081</v>
      </c>
      <c r="C50" s="7" t="n">
        <v>205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8:33Z</dcterms:created>
  <dcterms:modified xmlns:dcterms="http://purl.org/dc/terms/" xmlns:xsi="http://www.w3.org/2001/XMLSchema-instance" xsi:type="dcterms:W3CDTF">2021-03-11T16:18:33Z</dcterms:modified>
</cp:coreProperties>
</file>